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Debt Refinancing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iscontinued Operations (Tables" sheetId="16" state="visible" r:id="rId16"/>
    <sheet xmlns:r="http://schemas.openxmlformats.org/officeDocument/2006/relationships" name="Commitments and Contingencies (" sheetId="17" state="visible" r:id="rId17"/>
    <sheet xmlns:r="http://schemas.openxmlformats.org/officeDocument/2006/relationships" name="Organization and Basis of Pre_2" sheetId="18" state="visible" r:id="rId18"/>
    <sheet xmlns:r="http://schemas.openxmlformats.org/officeDocument/2006/relationships" name="Liquidity and Management Plans " sheetId="19" state="visible" r:id="rId19"/>
    <sheet xmlns:r="http://schemas.openxmlformats.org/officeDocument/2006/relationships" name="Summary of Significant Accoun_3" sheetId="20" state="visible" r:id="rId20"/>
    <sheet xmlns:r="http://schemas.openxmlformats.org/officeDocument/2006/relationships" name="Discontinued Operations (Detail" sheetId="21" state="visible" r:id="rId21"/>
    <sheet xmlns:r="http://schemas.openxmlformats.org/officeDocument/2006/relationships" name="Discontinued Operations (Deta_2" sheetId="22" state="visible" r:id="rId22"/>
    <sheet xmlns:r="http://schemas.openxmlformats.org/officeDocument/2006/relationships" name="Debt Refinancings (Details)" sheetId="23" state="visible" r:id="rId23"/>
    <sheet xmlns:r="http://schemas.openxmlformats.org/officeDocument/2006/relationships" name="Stockholders' Equity (Details)"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431">
  <si>
    <t>Document and Entity Information - shares</t>
  </si>
  <si>
    <t>6 Months Ended</t>
  </si>
  <si>
    <t>Jun. 30, 2019</t>
  </si>
  <si>
    <t>Aug. 12, 2019</t>
  </si>
  <si>
    <t>Document and Entity Information [Abstract]</t>
  </si>
  <si>
    <t>Entity Registrant Name</t>
  </si>
  <si>
    <t>Nxt-ID, Inc.</t>
  </si>
  <si>
    <t>Entity Central Index Key</t>
  </si>
  <si>
    <t>0001566826</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Filer Category</t>
  </si>
  <si>
    <t>Non-accelerated Filer</t>
  </si>
  <si>
    <t>Entity Ex Transition Period</t>
  </si>
  <si>
    <t>Entity Small Business</t>
  </si>
  <si>
    <t>true</t>
  </si>
  <si>
    <t>Entity Emerging Growth Company</t>
  </si>
  <si>
    <t>Entity Current Reporting Status</t>
  </si>
  <si>
    <t>Yes</t>
  </si>
  <si>
    <t>Entity Shell Company</t>
  </si>
  <si>
    <t>Entity File Number</t>
  </si>
  <si>
    <t>000-54960</t>
  </si>
  <si>
    <t>Entity Interactive Data Current</t>
  </si>
  <si>
    <t>Entity Incorporation, State or Country Code</t>
  </si>
  <si>
    <t>DE</t>
  </si>
  <si>
    <t>Entity Common Stock, Shares Outstanding</t>
  </si>
  <si>
    <t>Condensed Consolidated Balance Sheets - USD ($)</t>
  </si>
  <si>
    <t>Dec. 31, 2018</t>
  </si>
  <si>
    <t>Current Assets</t>
  </si>
  <si>
    <t>Cash</t>
  </si>
  <si>
    <t>Restricted cash</t>
  </si>
  <si>
    <t>Accounts receivable, net</t>
  </si>
  <si>
    <t>Inventory, net</t>
  </si>
  <si>
    <t>Prepaid expenses and other current assets</t>
  </si>
  <si>
    <t>Assets associated with discontinued operations</t>
  </si>
  <si>
    <t>Total Current Assets</t>
  </si>
  <si>
    <t>Property and equipment:</t>
  </si>
  <si>
    <t>Equipment</t>
  </si>
  <si>
    <t>Furniture and fixtures</t>
  </si>
  <si>
    <t>Tooling and molds</t>
  </si>
  <si>
    <t>Property and equipment, gross</t>
  </si>
  <si>
    <t>Accumulated depreciation</t>
  </si>
  <si>
    <t>Property and equipment, net</t>
  </si>
  <si>
    <t>Right-of-use assets</t>
  </si>
  <si>
    <t>Goodwill</t>
  </si>
  <si>
    <t>Other intangible assets, net of amortization of $2,220,252 and $1,842,475, respectively</t>
  </si>
  <si>
    <t>Total Assets</t>
  </si>
  <si>
    <t>Current Liabilities</t>
  </si>
  <si>
    <t>Accounts payable</t>
  </si>
  <si>
    <t>Accrued expenses</t>
  </si>
  <si>
    <t>Short-term debt</t>
  </si>
  <si>
    <t>Term loan facility - current</t>
  </si>
  <si>
    <t>Other current liabilities - contingent consideration</t>
  </si>
  <si>
    <t>Liabilities associated with discontinued operations</t>
  </si>
  <si>
    <t>Total Current Liabilities</t>
  </si>
  <si>
    <t>Other long-term liabilities - contingent consideration</t>
  </si>
  <si>
    <t>Long-term debt</t>
  </si>
  <si>
    <t>Term loan facility, net of debt discount of $391,431 and $620,193, respectively, and deferred debt issuance costs of $1,735,537 and $1,102,280, respectively</t>
  </si>
  <si>
    <t>Other long-term liabilities</t>
  </si>
  <si>
    <t>Deferred tax liability</t>
  </si>
  <si>
    <t xml:space="preserve"> </t>
  </si>
  <si>
    <t>Total Liabilities</t>
  </si>
  <si>
    <t>Commitments and Contingencies</t>
  </si>
  <si>
    <t>Series C Preferred Stock</t>
  </si>
  <si>
    <t>Series C Preferred Stock, par value $0.0001 per share: 2,000 shares designated; 2,000 shares issued and outstanding as of June 30, 2019 and December 31, 2018, respectively</t>
  </si>
  <si>
    <t>Stockholders' Equity</t>
  </si>
  <si>
    <t>Common Stock, par value $0.0001 per share: 100,000,000 shares authorized; 29,680,561 and 25,228,072 shares issued and outstanding as of June 30, 2019 and December 31, 2018, respectively</t>
  </si>
  <si>
    <t>Additional paid-in capital</t>
  </si>
  <si>
    <t>Accumulated deficit</t>
  </si>
  <si>
    <t>Total Stockholders' Equity</t>
  </si>
  <si>
    <t>Total Liabilities, Series C Preferred Stock and Stockholders' Equity</t>
  </si>
  <si>
    <t>Series B Preferred Stock</t>
  </si>
  <si>
    <t>Preferred Stock, value</t>
  </si>
  <si>
    <t>Series A Preferred Stock</t>
  </si>
  <si>
    <t>Condensed Consolidated Balance Sheets (Parenthetical) - USD ($)</t>
  </si>
  <si>
    <t>Other intangible assets, net of amortization</t>
  </si>
  <si>
    <t>Preferred stock, par value</t>
  </si>
  <si>
    <t>Preferred stock, shares authorized</t>
  </si>
  <si>
    <t>Common stock, par value</t>
  </si>
  <si>
    <t>Common stock, shares authorized</t>
  </si>
  <si>
    <t>Common stock, shares issued</t>
  </si>
  <si>
    <t>Common stock, shares outstanding</t>
  </si>
  <si>
    <t>Term loan facility</t>
  </si>
  <si>
    <t>Net of debt discount</t>
  </si>
  <si>
    <t>Deferred debt issuance costs</t>
  </si>
  <si>
    <t>Preferred stock, shares issued</t>
  </si>
  <si>
    <t>Preferred stock, shares outstanding</t>
  </si>
  <si>
    <t>Condensed Consolidated Statements of Operations (Unaudited) - USD ($)</t>
  </si>
  <si>
    <t>3 Months Ended</t>
  </si>
  <si>
    <t>Jun. 30, 2018</t>
  </si>
  <si>
    <t>Income Statement [Abstract]</t>
  </si>
  <si>
    <t>Revenues</t>
  </si>
  <si>
    <t>Cost of goods sold</t>
  </si>
  <si>
    <t>Gross Profit</t>
  </si>
  <si>
    <t>Operating Expenses</t>
  </si>
  <si>
    <t>General and administrative</t>
  </si>
  <si>
    <t>Selling and marketing</t>
  </si>
  <si>
    <t>Research and development</t>
  </si>
  <si>
    <t>Total Operating Expenses</t>
  </si>
  <si>
    <t>Operating Income</t>
  </si>
  <si>
    <t>Other Income and (Expense)</t>
  </si>
  <si>
    <t>Interest expense</t>
  </si>
  <si>
    <t>Loss on extinguishment of debt</t>
  </si>
  <si>
    <t>Change in fair value of contingent consideration</t>
  </si>
  <si>
    <t>Total Other Expense, Net</t>
  </si>
  <si>
    <t>Loss before Income Taxes</t>
  </si>
  <si>
    <t>Income Tax Benefit</t>
  </si>
  <si>
    <t>Loss from Continuing Operations</t>
  </si>
  <si>
    <t>Loss from Discontinued Operations</t>
  </si>
  <si>
    <t>Net Loss</t>
  </si>
  <si>
    <t>Preferred stock dividends</t>
  </si>
  <si>
    <t>Net Loss applicable to Common Stockholders</t>
  </si>
  <si>
    <t>Loss Per Share from Continuing Operations - Basic and Diluted</t>
  </si>
  <si>
    <t>Loss Per Share from Discontinued Operations - Basic and diluted</t>
  </si>
  <si>
    <t>Net Loss Per Share - Basic and Diluted</t>
  </si>
  <si>
    <t>Weighted Average Number of Common Shares Outstanding - Basic and Diluted</t>
  </si>
  <si>
    <t>Condensed Consolidated Statements of Changes in Equity (Unaudited) - USD ($)</t>
  </si>
  <si>
    <t>Preferred Stock</t>
  </si>
  <si>
    <t>Common Stock</t>
  </si>
  <si>
    <t>Additional Paid-in Capital</t>
  </si>
  <si>
    <t>Accumulated Deficit</t>
  </si>
  <si>
    <t>Total</t>
  </si>
  <si>
    <t>Beginning balance at Dec. 31, 2017</t>
  </si>
  <si>
    <t>Beginning balance, shares at Dec. 31, 2017</t>
  </si>
  <si>
    <t>Issuance of common stock for services</t>
  </si>
  <si>
    <t>Issuance of common stock for services, shares</t>
  </si>
  <si>
    <t>Exercise of common stock purchase warrants for cash</t>
  </si>
  <si>
    <t>Exercise of common stock purchase warrants for cash, shares</t>
  </si>
  <si>
    <t>Exercise of common stock purchase warrants on a cashless basis</t>
  </si>
  <si>
    <t>Exercise of common stock purchase warrants on a cashless basis, shares</t>
  </si>
  <si>
    <t>Warrants issued in connection with debt refinancing</t>
  </si>
  <si>
    <t>Warrants issued in connection with debt refinancing, shares</t>
  </si>
  <si>
    <t>Shares issued in connection with the payment of interest expense</t>
  </si>
  <si>
    <t>Shares issued in connection with the payment of interest expense, shares</t>
  </si>
  <si>
    <t>Shares issued in connection with the management incentive plan for 2017 and 2018</t>
  </si>
  <si>
    <t>Shares issued in connection with the management incentive plan for 2017 and 2018, shares</t>
  </si>
  <si>
    <t>Fees incurred in connection with equity offerings</t>
  </si>
  <si>
    <t>Net loss</t>
  </si>
  <si>
    <t>Ending balance at Jun. 30, 2018</t>
  </si>
  <si>
    <t>Ending balance, shares at Jun. 30, 2018</t>
  </si>
  <si>
    <t>Beginning balance at Mar. 31, 2018</t>
  </si>
  <si>
    <t>Beginning balance, shares at Mar. 31, 2018</t>
  </si>
  <si>
    <t>Beginning balance at Dec. 31, 2018</t>
  </si>
  <si>
    <t>Beginning balance, shares at Dec. 31, 2018</t>
  </si>
  <si>
    <t>Issuance of common stock for cash, net of fees</t>
  </si>
  <si>
    <t>Issuance of common stock for cash, net of fees, shares</t>
  </si>
  <si>
    <t>Ending balance at Jun. 30, 2019</t>
  </si>
  <si>
    <t>Ending balance, shares at Jun. 30, 2019</t>
  </si>
  <si>
    <t>Beginning balance at Mar. 31, 2019</t>
  </si>
  <si>
    <t>Beginning balance, shares at Mar. 31, 2019</t>
  </si>
  <si>
    <t>Condensed Consolidated Statements of Cash Flows (Unaudited) - USD ($)</t>
  </si>
  <si>
    <t>Cash Flows from Operating Activities</t>
  </si>
  <si>
    <t>Loss from discontinued operations</t>
  </si>
  <si>
    <t>Loss from continuing operations</t>
  </si>
  <si>
    <t>Adjustments to reconcile net loss to net cash used in operating activities of continuing operations:</t>
  </si>
  <si>
    <t>Depreciation</t>
  </si>
  <si>
    <t>Stock based compensation</t>
  </si>
  <si>
    <t>Amortization of debt discount</t>
  </si>
  <si>
    <t>Amortization of intangible assets</t>
  </si>
  <si>
    <t>Amortization of deferred debt issuance costs</t>
  </si>
  <si>
    <t>Deferred taxes</t>
  </si>
  <si>
    <t>Changes in operating assets and liabilities:</t>
  </si>
  <si>
    <t>Accounts receivable</t>
  </si>
  <si>
    <t>Inventory</t>
  </si>
  <si>
    <t>Total Adjustments</t>
  </si>
  <si>
    <t>Net Cash Provided by (Used in) Operating Activities of Continuing Operations</t>
  </si>
  <si>
    <t>Cash flows from Investing Activities</t>
  </si>
  <si>
    <t>Pay down of contingent consideration</t>
  </si>
  <si>
    <t>Purchase of equipment</t>
  </si>
  <si>
    <t>Net Cash Used in Investing Activities of Continuing Operations</t>
  </si>
  <si>
    <t>Cash Flows from Financing Activities</t>
  </si>
  <si>
    <t>Pay down of short-term debt</t>
  </si>
  <si>
    <t>Proceeds received in connection with issuance of common stock, net</t>
  </si>
  <si>
    <t>Repayment of term debt with Sagard Capital</t>
  </si>
  <si>
    <t>Term loan borrowings, net of deferred debt issue costs</t>
  </si>
  <si>
    <t>Revolver pay down, net</t>
  </si>
  <si>
    <t>Term loan repayment</t>
  </si>
  <si>
    <t>Payment of closing related fees</t>
  </si>
  <si>
    <t>Proceeds from exercise of common stock warrants</t>
  </si>
  <si>
    <t>Net Cash Provided by Financing Activities of Continuing Operations</t>
  </si>
  <si>
    <t>Net Increase (Decrease) in Cash and Restricted Cash from Continuing Operations</t>
  </si>
  <si>
    <t>Cash Flows from Discontinued Operations:</t>
  </si>
  <si>
    <t>Cash used by operating activities of discontinued operations</t>
  </si>
  <si>
    <t>Cash used in investing activities of discontinued operations</t>
  </si>
  <si>
    <t>Net Cash Used by Discontinued Operations</t>
  </si>
  <si>
    <t>Net Decrease in Cash and Restricted Cash</t>
  </si>
  <si>
    <t>Cash and Restricted Cash - Beginning of Period</t>
  </si>
  <si>
    <t>Cash and Restricted Cash - End of Period</t>
  </si>
  <si>
    <t>Cash paid during the periods for:</t>
  </si>
  <si>
    <t>Interest</t>
  </si>
  <si>
    <t>Taxes</t>
  </si>
  <si>
    <t>Non-cash financing activities:</t>
  </si>
  <si>
    <t>Accrued fees incurred in connection with equity offerings</t>
  </si>
  <si>
    <t>Accrued Series C Preferred Stock dividends</t>
  </si>
  <si>
    <t>Common Stock issued in connection with management incentive plans</t>
  </si>
  <si>
    <t>Organization and Basis of Presentation</t>
  </si>
  <si>
    <t>Organization, Consolidation and Presentation of Financial Statements [Abstract]</t>
  </si>
  <si>
    <t>ORGANIZATION AND BASIS OF PRESENTATION</t>
  </si>
  <si>
    <t>Note
1 – Organization and Basis of Presentation Organization
and Principal Business Activities Nxt-ID,
Inc. (“Nxt-ID” or the “Company”) was incorporated in the State of Delaware on February 8, 2012. As
of December 31, 2018, the Company is no longer an “emerging growth company” as defined in the Jumpstart
Our Business Startups Act of 2012 (the “Jobs Act”).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The
Company’s wholly-owned subsidiary, LogicMark LLC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wholly-owned subsidiary,
Fit Pay, Inc. (“Fit Pay”), has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On September 21, 2018, the Company
announced that its board of directors approved a plan to separate the Company’s financial technology business from our
healthcare business into an independent publicly traded company. The Company planned to distribute shares of PartX, Inc., a
newly created company and wholly-owned subsidiary of the Company (“PartX”), to our stockholders through the
execution of a spin-off. As a result, the Company reclassified its financial technology business to discontinued operations
for all periods reported (See Note 4). Our financial technology business is comprised of our Fit Pay subsidiary and the
intellectual property developed by the Company, including the Flye Smartcard and the Wocket. On April 29, 2019, a
Registration Statement on Form 10 was filed by PartX with the SEC in connection with the planned spin-off of our payments,
authentication and credential management business. On
August 19, 2019, the Company’s subsidiary, PartX notified the SEC that it was withdrawing the Registration Statement
on Form 10 as PartX was unable to secure sufficient investment within the time period specified in the term loan agreement
with CrowdOut Capital to separately fund the spinoff. With the approval of the Company’s board of directors, and in
accordance with the terms and conditions set forth in the term loan facility from CrowdOut Capital, Basis
of Presentation The
accompanying unaudited condensed consolidated financial statements as of June 30, 2019, and for the six and three months
ended June 30, 2019 and 2018 have been prepared in accordance with the accounting principles generally accepted in the United
States of America (“U.S. GAAP”) for interim financial information and pursuant to the instructions to Form 10-Q
and Article 8 of Regulation S-X of the SEC and on the same basis as the Company prepares its annual audited consolidated
financial statements. The unaudited condensed consolidated balance sheet as of June 30, 2019 and the condensed consolidated
statements of operations and changes in equity for the six and three months ended June 30, 2019 and June 30, 2018 and the
condensed consolidated statements of cash flows for the six months ended June 30, 2019 and June 30, 2018 are unaudited, but
include all adjustments, consisting only of normal recurring adjustments, which the Company considers necessary for a fair
presentation of the financial position, operating results and cash flows for the periods presented. The results for the six
and three months ended June 30, 2019 are not necessarily indicative of results to be expected for the year ending December
31, 2019, or for any future interim period. The condensed consolidated balance sheet at December 31, 2018 has been derived
from audited consolidated financial statements. However, it does not include all of the information and notes required by
U.S. GAAP for complete consolidated financial statements. The accompanying condensed consolidated financial statements should
be read in conjunction with the consolidated financial statements for the year ended December 31, 2018 and the notes thereto
included in the Company’s Annual Report on Form 10-K, which was filed with the SEC on April 1, 2019.</t>
  </si>
  <si>
    <t>Liquidity and Management Plans</t>
  </si>
  <si>
    <t>Liquidity and Management Plans [Abstract]</t>
  </si>
  <si>
    <t>LIQUIDITY AND MANAGEMENT PLANS</t>
  </si>
  <si>
    <t>Note
2 – Liquidity And Management Plans The
Company generated operating income from continuing operations of $1,071,102 and incurred a net loss from continuing
operations of $2,465,134 during the six months ended June 30, 2019. Certain of these factors raise substantial doubt about
the Company's ability to sustain operations for at least one year from the issuance of these financial statements.
However, given the Company's cash position at June 30, 2019 and its projected cash flow from operations, the Company
believes that it will have sufficient capital to sustain operations over the next twelve months following the date of this
filing to alleviate such substantial doubt. As of June 30, 2019, the Company (excluding discontinued operations) had a
working capital deficiency of $2,976,398 and stockholders' equity of $13,736,047.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Should the Company not be successful in obtaining the
necessary financing, or generate sufficient revenue to fund its operations, the Company would need to engage in certain cost
containment efforts, and/or curtail certain of its operational activities. See Note 8 for default notices and respective
waivers received by the Company subsequent to June 30, 2019. Cash and restricted cash, as
presented on the Company's condensed consolidated statements of cash flows, consists of $1,303,172 and $190,501, as of
June 30, 2019, respectively, and $1,313,305 and $513,866 as of June 30, 2018, respectively. During
the six months ended June 30, 2019, the Company received net proceeds of $3,197,810 from the sale of common stock in connection
with the January 2019 At-the-Market Offering (See Note 6). However, the Company can give no assurance that any cash raised subsequent
to June 30, 2019 will be sufficient to execute its business plan or meet its obligations. The Company can give no assurance that
additional funds will be available on reasonable terms, or available at all, or that it will generate sufficient revenue to alleviate
these condition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t>
  </si>
  <si>
    <t>Summary of Significant Accounting Policies</t>
  </si>
  <si>
    <t>Accounting Policies [Abstract]</t>
  </si>
  <si>
    <t>SUMMARY OF SIGNIFICANT ACCOUNTING POLICIES</t>
  </si>
  <si>
    <t>Note
3 – Summary Of Significant Accounting Policies 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right-of-use asset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Intercompany balances
and transactions have been eliminated in consolidation. 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six months ended June
30, 2019 and 2018,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June 30, 2019 and December 31, 2018, and for the six months ended June 30, 2019 and 2018. Accounts
Receivable Accounts
receivable is stated at net realizable value. The Company regularly reviews accounts receivable balances and adjusts the receivable
reserves as necessary whenever events or circumstances indicate the carrying value may not be recoverable. At June 30, 2019 and
December 31, 2018, the Company had an allowance for doubtful accounts of $126,733.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19, inventory was comprised of $150,569 in raw materials and $1,065,080 in finished goods on hand. Inventory at December 31,
2018 was comprised of $870,513 in finished goods on hand. The Company is required to prepay for certain inventory with certain
vendors until credit terms can be established. As of June 30, 2019 and December 31, 2018, the Company had prepaid inventory of
$243,030 and $317,488, respectively. These prepayments were made primarily for finished goods inventory, and prepaid inventory
is included in prepaid expenses and other current assets on the condensed consolidated balance sheets. Other
Intangible Assets At
June 30, 2019, the other intangible assets relating to the acquisition of LogicMark are comprised of patents of $3,006,328; trademarks
of $1,073,066; and customer relationships of $2,304,921. At December 31, 2018, the other intangible assets relating to the acquisition
of LogicMark are comprised of patents of $3,191,159; trademarks of $1,104,246; and customer relationships of $2,466,687. The Company
will continue amortizing these intangible assets using the straight-line method over their estimated useful lives which for the
patents, trademarks and customer relationships are 11 years; 20 years; and 10 years, respectively. During the six and three months
ended June 30, 2019, the Company had amortization expense of $377,777 and $189,932, respectively, related to the LogicMark intangible
assets. During the six and three months ended June 30, 2018, the Company had amortization expense of $377,777 and $189,932, respectively,
related to the LogicMark intangible assets. As
of June 30, 2019, total amortization expense estimated for the remainder of fiscal year 2019 is approximately $381,000, and for
each of the next five fiscal years, 2020 through 2024, the total amortization expense is estimated to be as follows: 2020 - $762,000;
2021 - $762,000; 2022 - $762,000; 2023 - $762,000; and 2024 - $762,00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shares of common stock outstanding. Diluted loss per share includes
the effect of diluted common stock equivalents. Potentially dilutive securities from the exercise of warrants to purchase 7,206,584
shares of common stock as of June 30, 2019 were excluded from the computation of diluted net loss per share because the effect
of their inclusion would have been anti-dilutive. As of June 30, 2018, potentially dilutive securities from the exercise of warrants
to purchase 5,090,352 shares of common stock were excluded from the computation of diluted net loss per share because the effect
of their inclusion would have been anti-dilutive.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Recent
Accounting Pronouncements In
August 2018, the Financial Accounting Standards Board (the "FASB") issued Accounting Standards Update ("ASU")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is ASU was adopted and did not have a material impact on the Company's condensed consolidated financial statements. In
February 2016, the FASB issued ASU 2016-02, "Leases (Topic 84 2)", Prior
to the adoption, the Company evaluated Topic 842, including the initial review of any necessary changes to existing processes
and systems that would be required to implement this standard, in order to determine its impact on the Company's consolidated
financial statements and related disclosures. The
Company adopted Topic 842 on January 1, 2019 using the updated modified retrospective transition approach allowed under ASU 2018-11
and did not restate prior periods. The Company recognized ROU assets and related lease liabilities on its condensed consolidated
balance sheet as of January 1, 2019 of approximately $267,516 and $269,820, respectively, related to its operating lease commitments,
and there was no cumulative impact on retained earnings as of January 1, 2019. Topic 842 did not have a material impact on the
Company's condensed consolidated statements of income and condensed consolidated statements of cash flow for the six months
ended June 30, 2019, nor did it have any impact on the Company's compliance with debt covenants. The adoption of Topic 842
provided various optional practical expedients in transition, some of which the Company elected. Going forward, the impact of
Topic 842 on the Company's consolidated financial statements will be dependent upon the Company's lease portfolio.
The accounting for finance leases (formerly referred to as "capital leases") remains substantially unchanged. See
Note 7 herein for further details regarding the impact of the adoption of Topic 842 and other information related to the Company's
lease portfolio. Other
recent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t>
  </si>
  <si>
    <t>Discontinued Operations and Disposal Groups [Abstract]</t>
  </si>
  <si>
    <t>DISCONTINUED OPERATIONS</t>
  </si>
  <si>
    <t>Note
4 – Discontinued Operations The
following table presents the assets and liabilities related to the financial technology product line classified as assets and
liabilities associated with discontinued operations (See Note 1) in the condensed consolidated balance sheets as of June 30, 2019
and December 31, 2018:
June 30, December 31,
2019 2018
Accounts receivable, net $ 239,164 $ 125,318
Inventory 5,018 -
Prepaid expenses and other current assets 140,223 96,909
Total current assets associated with discontinued operations $ 384,405 $ 222,227
Property and equipment, net 52,123 38,793
Right-of-use assets 76,583 -
Goodwill 9,119,709 9,119,709
Other intangible assets 2,804,733 3,112,224
Total non-current assets associated with discontinued operations $ 12,053,148 $ 12,270,726
Accounts payable $ 167,971 $ 175,982
Accrued expenses 195,964 185,978
Customer deposits 2,500 3,333
Total current liabilities associated with discontinued operations $ 366,435 $ 365,293
Other long-term liabilities 16,501 -
Total non-current liabilities associated with discontinued operations $ 16,501 $ - The
following table represents the financial results of the discontinued operations for the six and three months ended June 30, 2019
and 2018:
Six Months Ended Three Months Ended
June 30, June 30,
2019 2018 2019 2018
Net sales $ 454,062 $ 1,399,268 $ 232,586 $ 805,175
Cost of sales 121,876 727,718 58,895 465,586
Gross profit 332,186 671,550 173,691 339,589
Operating expenses 2,519,601 2,540,662 1,357,243 1,273,470
Interest expense 3,125 727 1,414 -
Loss from discontinued operations $ (2,190,540 ) $ (1,869,839 ) $ (1,184,966 ) $ (933,881 )
(1) The
contingent liability associated with the earn-out payment due to certain of the Fit Pay legacy shareholders is not included
in discontinued operations.</t>
  </si>
  <si>
    <t>Debt Refinancings</t>
  </si>
  <si>
    <t>Debt Disclosure [Abstract]</t>
  </si>
  <si>
    <t>DEBT REFINANCINGS</t>
  </si>
  <si>
    <t>Note
5 – Debt refinancings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original
maturity date of the Term Loan was May 24, 2023. The Term Loan Facility with Sagard Holdings Manager LP was repaid on May 3,
2019 with Term Loan proceeds received from CrowdOut Capital LLC (see below). The outstanding principal amount of the Term
Loan bears interest at a rate of LIBOR, adjusted monthly, plus 9.5% per annum (approximately 11.99% as of April 30, 2019).
The Company incurred $1,253,970 in deferred debt issue costs related to the Term Loan. During the six and three months ended
June 30, 2019, the Company amortized $86,969 and $24,270, respectively of the deferred debt issue costs which is included in
interest expense in the condensed consolidated statement of operations. On May 24, 2018
the Company recorded a debt discount of $705,541. The debt discount is attributable to the aggregate fair value on the issuance
date of both Sagard Warrants. The debt discount is being amortized using the effective interest method over the five-year term
of the Term Loan. During the six and three months ended June 30, 2019, the Company recorded $48,933 of debt discount amortization
related to the Sagard Warrants. The debt discount amortization is included as part of interest expense in the condensed consolidated
statement of operations. On May 3, 2019, LogicMark completed
the closing of a $16,500,000 senior secured term loan with the lenders thereto and CrowdOut Capital LLC, as administrative
agent. The Company used the proceeds from the term loan to repay LogicMark’s existing term loan facility with Sagard
Holdings Manager LP and to pay other costs related to the refinancing. The maturity date of the Term Loan is May 3, 2021 and
requires the Company to make minimum principal payments over the three-year term amortized over 96 months. Since the
inception of the refinancing, the Company has made one principal repayment of $171,875 through June 30, 2019. The
outstanding principal amount of the Term Loan bears interest at a rate of LIBOR, adjusted monthly, plus 11.0% per annum
(approximately 13.40% as of June 30, 2019). The Company incurred $412,500 in original issue discount for closing related fees
charged by the Lender. During the six and three months ended June 30, 2019, the Company amortized $21,069 of the original
issue discount which is included in interest expense in the condensed consolidated statement of operations. At June 30, 2019
the unamortized balance of the original issue discount was $391,431. The Company also incurred $1,831,989 in deferred debt
issue costs related to the Term Loan. In connection with the Term Loan refinancing
on May 3, 2019, the Company incurred a loss on extinguishment of debt of $2,343,879 which included the write off of unamortized
deferred debt issuance costs and note discount of $1,015,311 and $571,260, respectively resulting from the May 24, 2018 Term Loan
facility with Sagard Holdings Manager LP and a yield maintenance premium, a prepayment penalty and
legal fees due to Sagard Holdings Manager L.P. totaling $757,308. The
Credit Agreement contains customary financial covenants. As of June 30, 2019, the Company was in compliance with such covenants.
See Note 8.</t>
  </si>
  <si>
    <t>Equity [Abstract]</t>
  </si>
  <si>
    <t>STOCKHOLDERS' EQUITY</t>
  </si>
  <si>
    <t>Note
6 – Stockholders' Equity January 2019 At-the-Market Offering On
January 8, 2019, the Company entered into a sales agreement with A.G.P./Alliance Global Partners ("A.G.P.")
for an at-the-market offering, pursuant to which the Company may sell, at its option, shares of its common stock, par value
$0.0001 per share, having an aggregate offering price of up to $15 million to or through A.G.P., as sales agent. The Company
will pay A.G.P. commissions for its services in acting as the Company's sales agent in the sale of its common stock
pursuant to the sales agreement. A.G.P. will be entitled to compensation at a fixed commission rate of 3.0% of the gross
proceeds from the sale of the Company's common stock on the Company's behalf pursuant to the sales agreement. The
Company also has agreed to reimburse A.G.P. for its reasonable out-of-pocket expenses, including the fees and disbursements
of counsel to A.G.P., incurred in connection with the offering, in an amount not to exceed $35,000. During the six months
ended June 30, 2019, the Company received $3,197,810 in net proceeds from the sale of 3,553,363 shares of its common stock
under the sales agreement with A.G.P. In connection with the April 2, 2019 securities purchase agreement under the sales
agreement with A.G.P. The Company also issued to the investor for no additional consideration common stock purchase warrants
to purchase 2,469,136 shares of common stock. The warrants are exercisable upon issuance at an exercise price of $1.05 and
expire as the fifth (5 th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975,886 shares of common stock at January 1,
2019. During the six months ended June 30, 2019,
the Company issued an aggregate of 247,805 shares of common stock under the LTIP to five (5) non-employee directors for serving
on the Company's board. The aggregate fair value of the shares issued to the directors was $20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six months ended
June 30, 2019, the Company issued 289,216 shares of common stock with an aggregate fair value of $216,267 to certain non-executive
employees related to the Company's 2017 and 2018 management incentive plan. During the six months ended June 30, 2019,
the Company accrued $110,000 of management and employee bonus expense. During the six months ended June 30, 2019,
the Company issued 362,105 shares of common stock with a fair value of $246,990 to non-employees for services rendered. Warrants As of June 30, 2019, the Company had outstanding
warrants to purchase an aggregate of 7,206,584 shares of common stock with a weighted average exercise price and remaining life
of $3.76 and 3.73 years, respectively. At June 30, 2019, the warrants had no aggregate intrinsic value. During the six months ended
June 30, 2019, warrants to purchase an aggregate of 352,904 shares of common stock with a weighted-average exercise price of $8.73
expired. Series C Preferred Stock On June 11, 2019, the Company made a
retroactive dividend payment adjustment of $50,000 to the Series C Preferred Stockholders pursuant to the terms and
conditions set forth in the Certificate of Designations, Preferences and Rights of the Series C Non-Convertible Voting
Preferred Stock.</t>
  </si>
  <si>
    <t>Commitments and Contingencies Disclosure [Abstract]</t>
  </si>
  <si>
    <t>COMMITMENTS AND CONTINGENCIES</t>
  </si>
  <si>
    <t xml:space="preserve">Note
7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The Company adopted Topic 842 effective January 1, 2019.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As a practical expedient under Topic 842, the Company has elected to account for the lease and non-lease components as a single
lease component for its real estate lease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did not have new or renewed leases commencing in 2019.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six months ended June 30, 2019,
total operating lease cost was $83,216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the remainder of 2019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 as of June 30, 2019:
Year Ending December 31,
2019 (excluding the six months ended June 30, 2019) $ 84,682
2020 88,827
2021 23,279
2022 18,186
2023 12,124
Total future minimum lease payments $ 227,098
Less imputed interest (26,605 )
Total present value of future minimum lease payments $ 200,493
As of June 30, 2019
Operating lease right-of-use assets $ 197,803
Other accrued expenses $ 127,586
Other long-term liabilities $ 72,907
$ 200,493
As of June 30, 2019
Weighted Average Remaining Lease Term 1.4 years
Weighted Average Discount Rate 11.74 % Prior to January 1, 2019, the Company accounted
for its leases in accordance with Topic 840, "Leases." At December 31, 2018, the Company was committed under operating
leases for office space and a fulfillment center, which expired at various dates. As previously disclosed in the Company's
Annual Report on Form 10-K for the year ended December 31, 2018 and under previous lease accounting guidance, future minimum lease
payments under non-cancelable operating leases as of December 31, 2018 totaled $173,062, comprised of $97,597 for 2019, $70,309
for 2020, and $5,156 for 2021. Debt Maturity The maturity of the Company's debt
is as follows:
2019 (remainder) $ 965,855
2020 2,275,461
2021 2,222,220
2022 11,343,750
Total debt $ 16,807,286 </t>
  </si>
  <si>
    <t>Subsequent Events</t>
  </si>
  <si>
    <t>Subsequent Events [Abstract]</t>
  </si>
  <si>
    <t>SUBSEQUENT EVENTS</t>
  </si>
  <si>
    <t xml:space="preserve">Note
8 – Subsequent Events The Company evaluates events that have
occurred after the balance sheet date but before the financial statements are issued. On July 1, 2019, the Company issued 9,973
shares of its common stock for the payment of services with a grant date fair value of $7,500. Subsequent to June 30, 2019, the
Company received $16,250 in gross proceeds from the sale of 29,600 shares of its common stock under the January
2019 At-the-Market Offering. On July 23, 2019, the Company
received a notice of default from CrowdOut Capital regarding a non-financial covenant breach relating to the Company’s
unsuccessful effort to spin off the Fintech business by July 2, 2019, in accordance with the terms and conditions set forth
in the term loan agreement. On July 25, 2019, the Company provided CrowdOut Capital with an amendment to the pledge agreement
whereby the assets of the Company’s Fit Pay subsidiary were included as part of the securitization of the term loan
facility and Fit Pay became a guarantor of the term debt facility with CrowdOut Capital. On July 25, 2019, the Company
received a waiver of this default from CrowdOut Capital. On July 23, 2019, the Company received
a notice of default from Michael J. Orlando, a board member of Nxt-ID, Inc. and president of the Company’s Fit Pay subsidiary
regarding the Company’s failure to make a quarterly principal payment plus accrued interest to Mr. Orlando which was due
on July 1, 2019 pursuant to the promissory note dated May 19, 2017. The Company has subsequently made this payment installment
including the accrued interest on August 6, 2019. Mr. Orlando has waived this default through August 23, 2019. On
August 19, 2019, the Company’s subsidiary, PartX notified the SEC that it was withdrawing the Registration Statement on
Form 10 as PartX was unable to secure sufficient investment within the time period specified in the term loan agreement with
CrowdOut Capital to separately fund the spinoff. With the approval of the Company’s board of directors, and
in accordance with the terms and conditions set forth in the term loan facility from CrowdOut Capital, </t>
  </si>
  <si>
    <t>Summary of Significant Accounting Policies (Policies)</t>
  </si>
  <si>
    <t>USE OF ESTIMATES IN THE FINANCIAL STATEMENTS</t>
  </si>
  <si>
    <t>Use
of estimates in the financial statement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ccounts receivable and inventories, right-of-use assets and other matters that affect the condensed consolidated
financial statements and disclosures. Actual results could differ from those estimates.</t>
  </si>
  <si>
    <t>PRINCIPLES OF CONSOLIDATION</t>
  </si>
  <si>
    <t>Principles
of consolidation The
condensed consolidated financial statements include the accounts of Nxt-ID and its wholly-owned subsidiaries. Intercompany balances
and transactions have been eliminated in consolidation.</t>
  </si>
  <si>
    <t>REVENUE RECOGNITION</t>
  </si>
  <si>
    <t>Revenue
Recognition The
Company's revenues consist of product sales to either end customers or to distributors and its sales are recognized at a
point-in-time under the core principle of recognizing revenue when control of the product transfers to the customer. The Company
recognizes revenue when it ships or delivers the product from its fulfillment center to its customer, when the customer accepts
and has legal title of the product, and the Company has a present right to payment for the product. For the six months ended June
30, 2019 and 2018, the Company had no sales recognized over time. The Company invoices its customers at the same time that the
Company's performance obligation is satisfied. The Company generally receives customer orders with a specified delivery
date and orders typically fluctuate from month-to-month based on customer demand and general business conditions. The
Company offers standard product warranty coverage which provides assurance that the Company's products will conform to the
contractually agreed-upon specifications for a limited period from the date of shipment. The Company's warranty liabilities
and related expense have not been material and were not material in the accompanying condensed consolidated financial statements
as of June 30, 2019 and December 31, 2018, and for the six months ended June 30, 2019 and 2018.</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 At June 30, 2019 and
December 31, 2018, the Company had an allowance for doubtful accounts of $126,733.</t>
  </si>
  <si>
    <t>INVENTORY</t>
  </si>
  <si>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June 30,
2019, inventory was comprised of $150,569 in raw materials and $1,065,080 in finished goods on hand. Inventory at December 31,
2018 was comprised of $870,513 in finished goods on hand. The Company is required to prepay for certain inventory with certain
vendors until credit terms can be established. As of June 30, 2019 and December 31, 2018, the Company had prepaid inventory of
$243,030 and $317,488, respectively. These prepayments were made primarily for finished goods inventory, and prepaid inventory
is included in prepaid expenses and other current assets on the condensed consolidated balance sheets.</t>
  </si>
  <si>
    <t>OTHER INTANGIBLE ASSETS</t>
  </si>
  <si>
    <t>Other
Intangible Assets At
June 30, 2019, the other intangible assets relating to the acquisition of LogicMark are comprised of patents of $3,006,328; trademarks
of $1,073,066; and customer relationships of $2,304,921. At December 31, 2018, the other intangible assets relating to the acquisition
of LogicMark are comprised of patents of $3,191,159; trademarks of $1,104,246; and customer relationships of $2,466,687. The Company
will continue amortizing these intangible assets using the straight-line method over their estimated useful lives which for the
patents, trademarks and customer relationships are 11 years; 20 years; and 10 years, respectively. During the six and three months
ended June 30, 2019, the Company had amortization expense of $377,777 and $189,932, respectively, related to the LogicMark intangible
assets. During the six and three months ended June 30, 2018, the Company had amortization expense of $377,777 and $189,932, respectively,
related to the LogicMark intangible assets. As
of June 30, 2019, total amortization expense estimated for the remainder of fiscal year 2019 is approximately $381,000, and for
each of the next five fiscal years, 2020 through 2024, the total amortization expense is estimated to be as follows: 2020 - $762,000;
2021 - $762,000; 2022 - $762,000; 2023 - $762,000; and 2024 - $762,000.</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si>
  <si>
    <t>NET LOSS PER SHARE</t>
  </si>
  <si>
    <t>Net
Loss per Share Basic
loss per share was computed using the weighted average number of shares of common stock outstanding. Diluted loss per share includes
the effect of diluted common stock equivalents. Potentially dilutive securities from the exercise of warrants to purchase 7,206,584
shares of common stock as of June 30, 2019 were excluded from the computation of diluted net loss per share because the effect
of their inclusion would have been anti-dilutive. As of June 30, 2018, potentially dilutive securities from the exercise of warrants
to purchase 5,090,352 shares of common stock were excluded from the computation of diluted net loss per share because the effect
of their inclusion would have been anti-dilutive.</t>
  </si>
  <si>
    <t>RECLASSIFICATIONS</t>
  </si>
  <si>
    <t xml:space="preserve">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t>
  </si>
  <si>
    <t>RECENT ACCOUNTING PRONOUNCEMENTS</t>
  </si>
  <si>
    <t>Recent
Accounting Pronouncements In
August 2018, the Financial Accounting Standards Board (the "FASB") issued Accounting Standards Update ("ASU")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is ASU was adopted and did not have a material impact on the Company's condensed consolidated financial statements. In
February 2016, the FASB issued ASU 2016-02, "Leases (Topic 84 2)", Prior
to the adoption, the Company evaluated Topic 842, including the initial review of any necessary changes to existing processes
and systems that would be required to implement this standard, in order to determine its impact on the Company's consolidated
financial statements and related disclosures. The
Company adopted Topic 842 on January 1, 2019 using the updated modified retrospective transition approach allowed under ASU 2018-11
and did not restate prior periods. The Company recognized ROU assets and related lease liabilities on its condensed consolidated
balance sheet as of January 1, 2019 of approximately $267,516 and $269,820, respectively, related to its operating lease commitments,
and there was no cumulative impact on retained earnings as of January 1, 2019. Topic 842 did not have a material impact on the
Company's condensed consolidated statements of income and condensed consolidated statements of cash flow for the six months
ended June 30, 2019, nor did it have any impact on the Company's compliance with debt covenants. The adoption of Topic 842
provided various optional practical expedients in transition, some of which the Company elected. Going forward, the impact of
Topic 842 on the Company's consolidated financial statements will be dependent upon the Company's lease portfolio.
The accounting for finance leases (formerly referred to as "capital leases") remains substantially unchanged. See
Note 7 herein for further details regarding the impact of the adoption of Topic 842 and other information related to the Company's
lease portfolio. Other
recent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 (Tables)</t>
  </si>
  <si>
    <t>Schedule of discontinued operations</t>
  </si>
  <si>
    <t>June 30, December 31,
2019 2018
Accounts receivable, net $ 239,164 $ 125,318
Inventory 5,018 -
Prepaid expenses and other current assets 140,223 96,909
Total current assets associated with discontinued operations $ 384,405 $ 222,227
Property and equipment, net 52,123 38,793
Right-of-use assets 76,583 -
Goodwill 9,119,709 9,119,709
Other intangible assets 2,804,733 3,112,224
Total non-current assets associated with discontinued operations $ 12,053,148 $ 12,270,726
Accounts payable $ 167,971 $ 175,982
Accrued expenses 195,964 185,978
Customer deposits 2,500 3,333
Total current liabilities associated with discontinued operations $ 366,435 $ 365,293
Other long-term liabilities 16,501 -
Total non-current liabilities associated with discontinued operations $ 16,501 $ -
Six Months Ended Three Months Ended
June 30, June 30,
2019 2018 2019 2018
Net sales $ 454,062 $ 1,399,268 $ 232,586 $ 805,175
Cost of sales 121,876 727,718 58,895 465,586
Gross profit 332,186 671,550 173,691 339,589
Operating expenses 2,519,601 2,540,662 1,357,243 1,273,470
Interest expense 3,125 727 1,414 -
Loss from discontinued operations $ (2,190,540 ) $ (1,869,839 ) $ (1,184,966 ) $ (933,881 )
(1) The
contingent liability associated with the earn-out payment due to certain of the Fit Pay legacy shareholders is not included
in discontinued operations.</t>
  </si>
  <si>
    <t>Commitments and Contingencies (Tables)</t>
  </si>
  <si>
    <t>Schedule of future lease obligation</t>
  </si>
  <si>
    <t xml:space="preserve">Year Ending December 31,
2019 (excluding the six months ended June 30, 2019) $ 84,682
2020 88,827
2021 23,279
2022 18,186
2023 12,124
Total future minimum lease payments $ 227,098
Less imputed interest (26,605 )
Total present value of future minimum lease payments $ 200,493 </t>
  </si>
  <si>
    <t>Schedule of lease expense</t>
  </si>
  <si>
    <t xml:space="preserve">As of June 30, 2019
Operating lease right-of-use assets $ 197,803
Other accrued expenses $ 127,586
Other long-term liabilities $ 72,907
$ 200,493 </t>
  </si>
  <si>
    <t>Schedule of weighted average remaining lease term</t>
  </si>
  <si>
    <t>As of June 30, 2019
Weighted Average Remaining Lease Term 1.4 years
Weighted Average Discount Rate 11.74 %</t>
  </si>
  <si>
    <t>Schedule of maturity of the Company's debt</t>
  </si>
  <si>
    <t>2019 (remainder) $ 965,855
2020 2,275,461
2021 2,222,220
2022 11,343,750
Total debt $ 16,807,286</t>
  </si>
  <si>
    <t>Organization and Basis of Presentation (Details) - USD ($)</t>
  </si>
  <si>
    <t>Aug. 15, 2019</t>
  </si>
  <si>
    <t>Aug. 06, 2019</t>
  </si>
  <si>
    <t>Subsequent Event [Member]</t>
  </si>
  <si>
    <t>Organization and Basis of Presentation (Textual)</t>
  </si>
  <si>
    <t>Non-interest bearing working capital</t>
  </si>
  <si>
    <t>Liquidity and Management Plans (Details) - USD ($)</t>
  </si>
  <si>
    <t>Mar. 31, 2019</t>
  </si>
  <si>
    <t>Mar. 31, 2018</t>
  </si>
  <si>
    <t>Dec. 31, 2017</t>
  </si>
  <si>
    <t>Liquidity and Management Plans (Textual)</t>
  </si>
  <si>
    <t>Operating income from continuing operations</t>
  </si>
  <si>
    <t>Net loss from continuing operations</t>
  </si>
  <si>
    <t>Working capital deficiency</t>
  </si>
  <si>
    <t>Stockholders' equity</t>
  </si>
  <si>
    <t>Net proceeds exercise of common stock warrants</t>
  </si>
  <si>
    <t>Summary of Significant Accounting Policies (Details) - USD ($)</t>
  </si>
  <si>
    <t>Apr. 02, 2019</t>
  </si>
  <si>
    <t>Summary of Significant Accounting Policies (Textual)</t>
  </si>
  <si>
    <t>Allowance for doubtful accounts</t>
  </si>
  <si>
    <t>Inventory raw materials</t>
  </si>
  <si>
    <t>Inventory finished goods</t>
  </si>
  <si>
    <t>Prepaid inventory</t>
  </si>
  <si>
    <t>Amortization expense</t>
  </si>
  <si>
    <t>Amortization expense estimated for 2020</t>
  </si>
  <si>
    <t>Amortization expense estimated for 2021</t>
  </si>
  <si>
    <t>Amortization expense estimated for 2022</t>
  </si>
  <si>
    <t>Amortization expense estimated for 2023</t>
  </si>
  <si>
    <t>Amortization expense estimated for 2024</t>
  </si>
  <si>
    <t>Amortization expense of intangible assets</t>
  </si>
  <si>
    <t>Potentially dilutive securities</t>
  </si>
  <si>
    <t>Right of use assets and related lease liability, description</t>
  </si>
  <si>
    <t>The Company recognized ROU assets and related lease liabilities on its condensed consolidated balance sheet as of January 1, 2019 of approximately $267,516 and $269,820, respectively, related to its operating lease commitments, and there was no cumulative impact on retained earnings as of January 1, 2019.</t>
  </si>
  <si>
    <t>LogicMark [Member] | Patents [Member]</t>
  </si>
  <si>
    <t>Other intangible assets, estimated useful lives</t>
  </si>
  <si>
    <t>11 years</t>
  </si>
  <si>
    <t>Fair value of patents</t>
  </si>
  <si>
    <t>LogicMark [Member] | Trademarks [Member]</t>
  </si>
  <si>
    <t>20 years</t>
  </si>
  <si>
    <t>Fair value of trademarks</t>
  </si>
  <si>
    <t>LogicMark [Member] | Customer Relationships [Member]</t>
  </si>
  <si>
    <t>10 years</t>
  </si>
  <si>
    <t>Fair value of customer relationships</t>
  </si>
  <si>
    <t>Common Stock [Member]</t>
  </si>
  <si>
    <t>Warrant [Member]</t>
  </si>
  <si>
    <t>Discontinued Operations (Details) - USD ($)</t>
  </si>
  <si>
    <t>Total current assets associated with discontinued operations</t>
  </si>
  <si>
    <t>Other intangible assets</t>
  </si>
  <si>
    <t>Total non-current assets associated with discontinued operations</t>
  </si>
  <si>
    <t>Customer deposits</t>
  </si>
  <si>
    <t>Total current liabilities associated with discontinued operations</t>
  </si>
  <si>
    <t>Total non-current liabilities associated with discontinued operations</t>
  </si>
  <si>
    <t>Discontinued Operations (Details 1) - USD ($)</t>
  </si>
  <si>
    <t>Net sales</t>
  </si>
  <si>
    <t>Cost of sales</t>
  </si>
  <si>
    <t>Gross profit</t>
  </si>
  <si>
    <t>Operating expenses</t>
  </si>
  <si>
    <t>Debt Refinancings (Details) - USD ($)</t>
  </si>
  <si>
    <t>May 03, 2019</t>
  </si>
  <si>
    <t>May 24, 2018</t>
  </si>
  <si>
    <t>Apr. 30, 2019</t>
  </si>
  <si>
    <t>Debt Refinancing (Textual)</t>
  </si>
  <si>
    <t>Percentage of term loan bears interest rate</t>
  </si>
  <si>
    <t>13.40%</t>
  </si>
  <si>
    <t>Warrant exercise price</t>
  </si>
  <si>
    <t>Warrant exercisable term</t>
  </si>
  <si>
    <t>5 years</t>
  </si>
  <si>
    <t>Debt discount amortization</t>
  </si>
  <si>
    <t>Credit agreement, description</t>
  </si>
  <si>
    <t>The deferred debt issue costs include an exit fee of $1,072,500 which is equivalent to 6.5% of the term loan amount borrowed from CrowdOut Capital</t>
  </si>
  <si>
    <t>Repayments of short term debt</t>
  </si>
  <si>
    <t>Unamortized debt issuance expense</t>
  </si>
  <si>
    <t>Amortized of deferred debt issue costs</t>
  </si>
  <si>
    <t>Unamortized note discount</t>
  </si>
  <si>
    <t>Legal fees due to Sagard Holdings Manager L.P</t>
  </si>
  <si>
    <t>Exit fee</t>
  </si>
  <si>
    <t>Sagard Warrants [Member]</t>
  </si>
  <si>
    <t>Unamortized discount</t>
  </si>
  <si>
    <t>Term Loan [Member]</t>
  </si>
  <si>
    <t>Principal amount</t>
  </si>
  <si>
    <t>11.00%</t>
  </si>
  <si>
    <t>9.50%</t>
  </si>
  <si>
    <t>11.99%</t>
  </si>
  <si>
    <t>Deferred debt issue costs</t>
  </si>
  <si>
    <t>Amortized of the deferred debt issuance costs</t>
  </si>
  <si>
    <t>Maturity date of the term loan</t>
  </si>
  <si>
    <t>May 3,
		2021</t>
  </si>
  <si>
    <t>May 24,
		2023</t>
  </si>
  <si>
    <t>Term Loan Facility [Member]</t>
  </si>
  <si>
    <t>Stockholders' Equity (Details) - USD ($)</t>
  </si>
  <si>
    <t>Jun. 11, 2019</t>
  </si>
  <si>
    <t>Jan. 08, 2019</t>
  </si>
  <si>
    <t>Jan. 04, 2013</t>
  </si>
  <si>
    <t>Aug. 24, 2017</t>
  </si>
  <si>
    <t>Stockholders' Equity (Textual)</t>
  </si>
  <si>
    <t>Warrants to purchase aggregate</t>
  </si>
  <si>
    <t>Exercised warrants</t>
  </si>
  <si>
    <t>Common stock fair value for fully-vested services rendered</t>
  </si>
  <si>
    <t>Employee bonus expense</t>
  </si>
  <si>
    <t>Net proceeds</t>
  </si>
  <si>
    <t>Net proceeds from common stock sold</t>
  </si>
  <si>
    <t>Alliance Global Partners [Member]</t>
  </si>
  <si>
    <t>Aggregate offering price</t>
  </si>
  <si>
    <t>Fixed interest rate related to the interest rate compansation</t>
  </si>
  <si>
    <t>3.00%</t>
  </si>
  <si>
    <t>Common stock shares issued</t>
  </si>
  <si>
    <t>Non- Executive Employees [Member]</t>
  </si>
  <si>
    <t>Converted shares of common stock</t>
  </si>
  <si>
    <t>Director [Member]</t>
  </si>
  <si>
    <t>Aggregate fair value</t>
  </si>
  <si>
    <t>Series C Preferred Stock [Member]</t>
  </si>
  <si>
    <t>Warrants remaining life term</t>
  </si>
  <si>
    <t>3 years 8 months 23 days</t>
  </si>
  <si>
    <t>Long-Term Stock Incentive Plan [Member]</t>
  </si>
  <si>
    <t>Long-term stock incentive plan, description</t>
  </si>
  <si>
    <t>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975,886 shares of common stock at January 1, 2019.</t>
  </si>
  <si>
    <t>2018 Management Incentive Plan [Member]</t>
  </si>
  <si>
    <t>Common stock voting rights, description</t>
  </si>
  <si>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t>
  </si>
  <si>
    <t>2018 Management Incentive Plan [Member] | Non- Executive Employees [Member]</t>
  </si>
  <si>
    <t>Aggregate fair value, shares</t>
  </si>
  <si>
    <t>2017 Management Incentive Plan [Member] | Non- Executive Employees [Member]</t>
  </si>
  <si>
    <t>Commitments and Contingencies (Details)</t>
  </si>
  <si>
    <t>Jun. 30, 2019USD ($)</t>
  </si>
  <si>
    <t>2019 (excluding the six months ended June 30, 2019)</t>
  </si>
  <si>
    <t>2020</t>
  </si>
  <si>
    <t>2021</t>
  </si>
  <si>
    <t>2022</t>
  </si>
  <si>
    <t>2023</t>
  </si>
  <si>
    <t>Total future minimum lease payments</t>
  </si>
  <si>
    <t>Less imputed interest</t>
  </si>
  <si>
    <t>Total present value of future minimum lease payments</t>
  </si>
  <si>
    <t>Commitments and Contingencies (Details 1)</t>
  </si>
  <si>
    <t>Operating lease right-of-use assets</t>
  </si>
  <si>
    <t>Other accrued expenses</t>
  </si>
  <si>
    <t>Commitments and Contingencies (Details 2)</t>
  </si>
  <si>
    <t>Weighted Average Remaining Lease Term</t>
  </si>
  <si>
    <t>1 year 4 months 24 days</t>
  </si>
  <si>
    <t>Weighted Average Discount Rate</t>
  </si>
  <si>
    <t>11.74%</t>
  </si>
  <si>
    <t>Commitments and Contingencies (Details 3)</t>
  </si>
  <si>
    <t>2019 (remainder)</t>
  </si>
  <si>
    <t>Total debt</t>
  </si>
  <si>
    <t>Commitments and Contingencies (Details Textual)</t>
  </si>
  <si>
    <t>Commitments and Contingencies (Textual)</t>
  </si>
  <si>
    <t>Operating lease, description</t>
  </si>
  <si>
    <t>As previously disclosed in the Company's Annual Report on Form 10-K for the year ended December 31, 2018 and under previous lease accounting guidance, future minimum lease payments under non-cancelable operating leases as of December 31, 2018 totaled $173,062, comprised of $97,597 for 2019, $70,309 for 2020, and $5,156 for 2021.</t>
  </si>
  <si>
    <t>Operating lease cost</t>
  </si>
  <si>
    <t>Lease term renewal term, description</t>
  </si>
  <si>
    <t>Leases with renewal options allow the Company to extend the lease term typically between 1 and 3 years.</t>
  </si>
  <si>
    <t>Operating lease straight line basis lease term, description</t>
  </si>
  <si>
    <t>(i) the future minimum undiscounted lease payments under non-cancelable lease for the remainder of 2019 as well as each of the next five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densed consolidated balance sheet.</t>
  </si>
  <si>
    <t>Real estate lease term, description</t>
  </si>
  <si>
    <t>The Company's real estate leases, which are for office space and a fulfillment center, generally have a lease term between 3 and 5 years. The Company also leases a copier with a lease term of 5 years.</t>
  </si>
  <si>
    <t>Subsequent Events (Details) - USD ($)</t>
  </si>
  <si>
    <t>Jul. 23, 2019</t>
  </si>
  <si>
    <t>Jul. 01, 2019</t>
  </si>
  <si>
    <t>Subsequent Events (Textual)</t>
  </si>
  <si>
    <t>Grant date fair value</t>
  </si>
  <si>
    <t>Amount received from sale of common stock</t>
  </si>
  <si>
    <t>Gross proceeds from the sale of common stock</t>
  </si>
  <si>
    <t>Issuance of common stock, shares</t>
  </si>
  <si>
    <t>Quarterly payment of promissory no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10</v>
      </c>
    </row>
    <row r="16" spans="1:3">
      <c r="A16" s="4" t="s">
        <v>27</v>
      </c>
      <c r="B16" s="4" t="s">
        <v>28</v>
      </c>
    </row>
    <row r="17" spans="1:3">
      <c r="A17" s="4" t="s">
        <v>29</v>
      </c>
      <c r="B17" s="4" t="s">
        <v>10</v>
      </c>
    </row>
    <row r="18" spans="1:3">
      <c r="A18" s="4" t="s">
        <v>30</v>
      </c>
      <c r="B18" s="4" t="s">
        <v>31</v>
      </c>
    </row>
    <row r="19" spans="1:3">
      <c r="A19" s="4" t="s">
        <v>32</v>
      </c>
      <c r="B19" s="4" t="s">
        <v>28</v>
      </c>
    </row>
    <row r="20" spans="1:3">
      <c r="A20" s="4" t="s">
        <v>33</v>
      </c>
      <c r="B20" s="4" t="s">
        <v>34</v>
      </c>
    </row>
    <row r="21" spans="1:3">
      <c r="A21" s="4" t="s">
        <v>35</v>
      </c>
      <c r="C21" s="5" t="n">
        <v>29720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1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2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8</v>
      </c>
      <c r="B1" s="2" t="s">
        <v>269</v>
      </c>
      <c r="C1" s="2" t="s">
        <v>270</v>
      </c>
    </row>
    <row r="2" spans="1:3">
      <c r="A2" s="4" t="s">
        <v>271</v>
      </c>
    </row>
    <row r="3" spans="1:3">
      <c r="A3" s="3" t="s">
        <v>272</v>
      </c>
    </row>
    <row r="4" spans="1:3">
      <c r="A4" s="4" t="s">
        <v>273</v>
      </c>
      <c r="B4" s="6" t="n">
        <v>500000</v>
      </c>
      <c r="C4" s="6" t="n">
        <v>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4</v>
      </c>
      <c r="B1" s="2" t="s">
        <v>98</v>
      </c>
      <c r="D1" s="2" t="s">
        <v>1</v>
      </c>
    </row>
    <row r="2" spans="1:9">
      <c r="B2" s="2" t="s">
        <v>2</v>
      </c>
      <c r="C2" s="2" t="s">
        <v>99</v>
      </c>
      <c r="D2" s="2" t="s">
        <v>2</v>
      </c>
      <c r="E2" s="2" t="s">
        <v>99</v>
      </c>
      <c r="F2" s="2" t="s">
        <v>275</v>
      </c>
      <c r="G2" s="2" t="s">
        <v>37</v>
      </c>
      <c r="H2" s="2" t="s">
        <v>276</v>
      </c>
      <c r="I2" s="2" t="s">
        <v>277</v>
      </c>
    </row>
    <row r="3" spans="1:9">
      <c r="A3" s="3" t="s">
        <v>278</v>
      </c>
    </row>
    <row r="4" spans="1:9">
      <c r="A4" s="4" t="s">
        <v>279</v>
      </c>
      <c r="B4" s="6" t="n">
        <v>563451</v>
      </c>
      <c r="C4" s="6" t="n">
        <v>446295</v>
      </c>
      <c r="D4" s="6" t="n">
        <v>1071102</v>
      </c>
      <c r="E4" s="6" t="n">
        <v>640778</v>
      </c>
    </row>
    <row r="5" spans="1:9">
      <c r="A5" s="4" t="s">
        <v>280</v>
      </c>
      <c r="B5" s="5" t="n">
        <v>-2172161</v>
      </c>
      <c r="C5" s="5" t="n">
        <v>-64931</v>
      </c>
      <c r="D5" s="5" t="n">
        <v>-2465134</v>
      </c>
      <c r="E5" s="5" t="n">
        <v>-741786</v>
      </c>
    </row>
    <row r="6" spans="1:9">
      <c r="A6" s="4" t="s">
        <v>281</v>
      </c>
      <c r="B6" s="5" t="n">
        <v>2976398</v>
      </c>
      <c r="D6" s="5" t="n">
        <v>2976398</v>
      </c>
    </row>
    <row r="7" spans="1:9">
      <c r="A7" s="4" t="s">
        <v>282</v>
      </c>
      <c r="B7" s="5" t="n">
        <v>13736047</v>
      </c>
      <c r="C7" s="5" t="n">
        <v>18114104</v>
      </c>
      <c r="D7" s="5" t="n">
        <v>13736047</v>
      </c>
      <c r="E7" s="5" t="n">
        <v>18114104</v>
      </c>
      <c r="F7" s="6" t="n">
        <v>14827899</v>
      </c>
      <c r="G7" s="6" t="n">
        <v>14736758</v>
      </c>
      <c r="H7" s="6" t="n">
        <v>18225489</v>
      </c>
      <c r="I7" s="6" t="n">
        <v>19130167</v>
      </c>
    </row>
    <row r="8" spans="1:9">
      <c r="A8" s="4" t="s">
        <v>283</v>
      </c>
      <c r="D8" s="5" t="n">
        <v>3197810</v>
      </c>
    </row>
    <row r="9" spans="1:9">
      <c r="A9" s="4" t="s">
        <v>39</v>
      </c>
      <c r="B9" s="5" t="n">
        <v>1303172</v>
      </c>
      <c r="C9" s="5" t="n">
        <v>1313305</v>
      </c>
      <c r="D9" s="5" t="n">
        <v>1303172</v>
      </c>
      <c r="E9" s="5" t="n">
        <v>1313305</v>
      </c>
      <c r="G9" s="5" t="n">
        <v>425189</v>
      </c>
    </row>
    <row r="10" spans="1:9">
      <c r="A10" s="4" t="s">
        <v>40</v>
      </c>
      <c r="B10" s="6" t="n">
        <v>190501</v>
      </c>
      <c r="C10" s="6" t="n">
        <v>513866</v>
      </c>
      <c r="D10" s="6" t="n">
        <v>190501</v>
      </c>
      <c r="E10" s="6" t="n">
        <v>513866</v>
      </c>
      <c r="G10" s="6" t="n">
        <v>118945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03172</v>
      </c>
      <c r="C3" s="6" t="n">
        <v>425189</v>
      </c>
    </row>
    <row r="4" spans="1:3">
      <c r="A4" s="4" t="s">
        <v>40</v>
      </c>
      <c r="B4" s="5" t="n">
        <v>190501</v>
      </c>
      <c r="C4" s="5" t="n">
        <v>1189452</v>
      </c>
    </row>
    <row r="5" spans="1:3">
      <c r="A5" s="4" t="s">
        <v>41</v>
      </c>
      <c r="B5" s="5" t="n">
        <v>86349</v>
      </c>
      <c r="C5" s="5" t="n">
        <v>247023</v>
      </c>
    </row>
    <row r="6" spans="1:3">
      <c r="A6" s="4" t="s">
        <v>42</v>
      </c>
      <c r="B6" s="5" t="n">
        <v>1215649</v>
      </c>
      <c r="C6" s="5" t="n">
        <v>870513</v>
      </c>
    </row>
    <row r="7" spans="1:3">
      <c r="A7" s="4" t="s">
        <v>43</v>
      </c>
      <c r="B7" s="5" t="n">
        <v>448518</v>
      </c>
      <c r="C7" s="5" t="n">
        <v>443324</v>
      </c>
    </row>
    <row r="8" spans="1:3">
      <c r="A8" s="4" t="s">
        <v>44</v>
      </c>
      <c r="B8" s="5" t="n">
        <v>384405</v>
      </c>
      <c r="C8" s="5" t="n">
        <v>222227</v>
      </c>
    </row>
    <row r="9" spans="1:3">
      <c r="A9" s="4" t="s">
        <v>45</v>
      </c>
      <c r="B9" s="5" t="n">
        <v>3628594</v>
      </c>
      <c r="C9" s="5" t="n">
        <v>3397728</v>
      </c>
    </row>
    <row r="10" spans="1:3">
      <c r="A10" s="3" t="s">
        <v>46</v>
      </c>
    </row>
    <row r="11" spans="1:3">
      <c r="A11" s="4" t="s">
        <v>47</v>
      </c>
      <c r="B11" s="5" t="n">
        <v>183044</v>
      </c>
      <c r="C11" s="5" t="n">
        <v>183044</v>
      </c>
    </row>
    <row r="12" spans="1:3">
      <c r="A12" s="4" t="s">
        <v>48</v>
      </c>
      <c r="B12" s="5" t="n">
        <v>89029</v>
      </c>
      <c r="C12" s="5" t="n">
        <v>89029</v>
      </c>
    </row>
    <row r="13" spans="1:3">
      <c r="A13" s="4" t="s">
        <v>49</v>
      </c>
      <c r="B13" s="5" t="n">
        <v>643493</v>
      </c>
      <c r="C13" s="5" t="n">
        <v>630481</v>
      </c>
    </row>
    <row r="14" spans="1:3">
      <c r="A14" s="4" t="s">
        <v>50</v>
      </c>
      <c r="B14" s="5" t="n">
        <v>915566</v>
      </c>
      <c r="C14" s="5" t="n">
        <v>902554</v>
      </c>
    </row>
    <row r="15" spans="1:3">
      <c r="A15" s="4" t="s">
        <v>51</v>
      </c>
      <c r="B15" s="5" t="n">
        <v>-793798</v>
      </c>
      <c r="C15" s="5" t="n">
        <v>-757198</v>
      </c>
    </row>
    <row r="16" spans="1:3">
      <c r="A16" s="4" t="s">
        <v>52</v>
      </c>
      <c r="B16" s="5" t="n">
        <v>121768</v>
      </c>
      <c r="C16" s="5" t="n">
        <v>145356</v>
      </c>
    </row>
    <row r="17" spans="1:3">
      <c r="A17" s="4" t="s">
        <v>53</v>
      </c>
      <c r="B17" s="5" t="n">
        <v>197803</v>
      </c>
    </row>
    <row r="18" spans="1:3">
      <c r="A18" s="4" t="s">
        <v>54</v>
      </c>
      <c r="B18" s="5" t="n">
        <v>15479662</v>
      </c>
      <c r="C18" s="5" t="n">
        <v>15479662</v>
      </c>
    </row>
    <row r="19" spans="1:3">
      <c r="A19" s="4" t="s">
        <v>55</v>
      </c>
      <c r="B19" s="5" t="n">
        <v>6384315</v>
      </c>
      <c r="C19" s="5" t="n">
        <v>6762092</v>
      </c>
    </row>
    <row r="20" spans="1:3">
      <c r="A20" s="4" t="s">
        <v>44</v>
      </c>
      <c r="B20" s="5" t="n">
        <v>12053148</v>
      </c>
      <c r="C20" s="5" t="n">
        <v>12270726</v>
      </c>
    </row>
    <row r="21" spans="1:3">
      <c r="A21" s="4" t="s">
        <v>56</v>
      </c>
      <c r="B21" s="5" t="n">
        <v>37865290</v>
      </c>
      <c r="C21" s="5" t="n">
        <v>38055564</v>
      </c>
    </row>
    <row r="22" spans="1:3">
      <c r="A22" s="3" t="s">
        <v>57</v>
      </c>
    </row>
    <row r="23" spans="1:3">
      <c r="A23" s="4" t="s">
        <v>58</v>
      </c>
      <c r="B23" s="5" t="n">
        <v>1569065</v>
      </c>
      <c r="C23" s="5" t="n">
        <v>1259129</v>
      </c>
    </row>
    <row r="24" spans="1:3">
      <c r="A24" s="4" t="s">
        <v>59</v>
      </c>
      <c r="B24" s="5" t="n">
        <v>1514580</v>
      </c>
      <c r="C24" s="5" t="n">
        <v>1701561</v>
      </c>
    </row>
    <row r="25" spans="1:3">
      <c r="A25" s="4" t="s">
        <v>60</v>
      </c>
      <c r="B25" s="5" t="n">
        <v>212961</v>
      </c>
      <c r="C25" s="5" t="n">
        <v>266201</v>
      </c>
    </row>
    <row r="26" spans="1:3">
      <c r="A26" s="4" t="s">
        <v>61</v>
      </c>
      <c r="B26" s="5" t="n">
        <v>2062500</v>
      </c>
      <c r="C26" s="5" t="n">
        <v>998950</v>
      </c>
    </row>
    <row r="27" spans="1:3">
      <c r="A27" s="4" t="s">
        <v>62</v>
      </c>
      <c r="B27" s="5" t="n">
        <v>861481</v>
      </c>
      <c r="C27" s="5" t="n">
        <v>553126</v>
      </c>
    </row>
    <row r="28" spans="1:3">
      <c r="A28" s="4" t="s">
        <v>63</v>
      </c>
      <c r="B28" s="5" t="n">
        <v>366435</v>
      </c>
      <c r="C28" s="5" t="n">
        <v>365293</v>
      </c>
    </row>
    <row r="29" spans="1:3">
      <c r="A29" s="4" t="s">
        <v>64</v>
      </c>
      <c r="B29" s="5" t="n">
        <v>6587022</v>
      </c>
      <c r="C29" s="5" t="n">
        <v>5144260</v>
      </c>
    </row>
    <row r="30" spans="1:3">
      <c r="A30" s="4" t="s">
        <v>65</v>
      </c>
      <c r="B30" s="5" t="n">
        <v>1802759</v>
      </c>
      <c r="C30" s="5" t="n">
        <v>2350592</v>
      </c>
    </row>
    <row r="31" spans="1:3">
      <c r="A31" s="4" t="s">
        <v>66</v>
      </c>
      <c r="B31" s="5" t="n">
        <v>266200</v>
      </c>
      <c r="C31" s="5" t="n">
        <v>372680</v>
      </c>
    </row>
    <row r="32" spans="1:3">
      <c r="A32" s="4" t="s">
        <v>67</v>
      </c>
      <c r="B32" s="5" t="n">
        <v>12138657</v>
      </c>
      <c r="C32" s="5" t="n">
        <v>13278577</v>
      </c>
    </row>
    <row r="33" spans="1:3">
      <c r="A33" s="4" t="s">
        <v>68</v>
      </c>
      <c r="B33" s="5" t="n">
        <v>1145407</v>
      </c>
    </row>
    <row r="34" spans="1:3">
      <c r="A34" s="4" t="s">
        <v>69</v>
      </c>
      <c r="B34" s="5" t="n">
        <v>365397</v>
      </c>
      <c r="C34" s="5" t="n">
        <v>365397</v>
      </c>
    </row>
    <row r="35" spans="1:3">
      <c r="A35" s="4" t="s">
        <v>63</v>
      </c>
      <c r="B35" s="5" t="n">
        <v>16501</v>
      </c>
      <c r="C35" s="4" t="s">
        <v>70</v>
      </c>
    </row>
    <row r="36" spans="1:3">
      <c r="A36" s="4" t="s">
        <v>71</v>
      </c>
      <c r="B36" s="5" t="n">
        <v>22321943</v>
      </c>
      <c r="C36" s="5" t="n">
        <v>21511506</v>
      </c>
    </row>
    <row r="37" spans="1:3">
      <c r="A37" s="4" t="s">
        <v>72</v>
      </c>
      <c r="B37" s="4" t="s">
        <v>70</v>
      </c>
      <c r="C37" s="4" t="s">
        <v>70</v>
      </c>
    </row>
    <row r="38" spans="1:3">
      <c r="A38" s="3" t="s">
        <v>73</v>
      </c>
    </row>
    <row r="39" spans="1:3">
      <c r="A39" s="4" t="s">
        <v>74</v>
      </c>
      <c r="B39" s="5" t="n">
        <v>1807300</v>
      </c>
      <c r="C39" s="5" t="n">
        <v>1807300</v>
      </c>
    </row>
    <row r="40" spans="1:3">
      <c r="A40" s="3" t="s">
        <v>75</v>
      </c>
    </row>
    <row r="41" spans="1:3">
      <c r="A41" s="4" t="s">
        <v>76</v>
      </c>
      <c r="B41" s="5" t="n">
        <v>2968</v>
      </c>
      <c r="C41" s="5" t="n">
        <v>2523</v>
      </c>
    </row>
    <row r="42" spans="1:3">
      <c r="A42" s="4" t="s">
        <v>77</v>
      </c>
      <c r="B42" s="5" t="n">
        <v>68403389</v>
      </c>
      <c r="C42" s="5" t="n">
        <v>64748871</v>
      </c>
    </row>
    <row r="43" spans="1:3">
      <c r="A43" s="4" t="s">
        <v>78</v>
      </c>
      <c r="B43" s="5" t="n">
        <v>-54670310</v>
      </c>
      <c r="C43" s="5" t="n">
        <v>-50014636</v>
      </c>
    </row>
    <row r="44" spans="1:3">
      <c r="A44" s="4" t="s">
        <v>79</v>
      </c>
      <c r="B44" s="5" t="n">
        <v>13736047</v>
      </c>
      <c r="C44" s="5" t="n">
        <v>14736758</v>
      </c>
    </row>
    <row r="45" spans="1:3">
      <c r="A45" s="4" t="s">
        <v>80</v>
      </c>
      <c r="B45" s="5" t="n">
        <v>37865290</v>
      </c>
      <c r="C45" s="5" t="n">
        <v>38055564</v>
      </c>
    </row>
    <row r="46" spans="1:3">
      <c r="A46" s="4" t="s">
        <v>81</v>
      </c>
    </row>
    <row r="47" spans="1:3">
      <c r="A47" s="3" t="s">
        <v>75</v>
      </c>
    </row>
    <row r="48" spans="1:3">
      <c r="A48" s="4" t="s">
        <v>82</v>
      </c>
      <c r="B48" s="4" t="s">
        <v>70</v>
      </c>
      <c r="C48" s="4" t="s">
        <v>70</v>
      </c>
    </row>
    <row r="49" spans="1:3">
      <c r="A49" s="4" t="s">
        <v>83</v>
      </c>
    </row>
    <row r="50" spans="1:3">
      <c r="A50" s="3" t="s">
        <v>75</v>
      </c>
    </row>
    <row r="51" spans="1:3">
      <c r="A51" s="4" t="s">
        <v>82</v>
      </c>
      <c r="B51" s="4" t="s">
        <v>70</v>
      </c>
      <c r="C51"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 customWidth="1" max="7" min="7" width="14"/>
  </cols>
  <sheetData>
    <row r="1" spans="1:7">
      <c r="A1" s="1" t="s">
        <v>284</v>
      </c>
      <c r="B1" s="2" t="s">
        <v>98</v>
      </c>
      <c r="D1" s="2" t="s">
        <v>1</v>
      </c>
    </row>
    <row r="2" spans="1:7">
      <c r="B2" s="2" t="s">
        <v>2</v>
      </c>
      <c r="C2" s="2" t="s">
        <v>99</v>
      </c>
      <c r="D2" s="2" t="s">
        <v>2</v>
      </c>
      <c r="E2" s="2" t="s">
        <v>99</v>
      </c>
      <c r="F2" s="2" t="s">
        <v>285</v>
      </c>
      <c r="G2" s="2" t="s">
        <v>37</v>
      </c>
    </row>
    <row r="3" spans="1:7">
      <c r="A3" s="3" t="s">
        <v>286</v>
      </c>
    </row>
    <row r="4" spans="1:7">
      <c r="A4" s="4" t="s">
        <v>287</v>
      </c>
      <c r="B4" s="6" t="n">
        <v>126733</v>
      </c>
      <c r="D4" s="6" t="n">
        <v>126733</v>
      </c>
      <c r="G4" s="6" t="n">
        <v>126733</v>
      </c>
    </row>
    <row r="5" spans="1:7">
      <c r="A5" s="4" t="s">
        <v>288</v>
      </c>
      <c r="B5" s="5" t="n">
        <v>150569</v>
      </c>
      <c r="D5" s="5" t="n">
        <v>150569</v>
      </c>
    </row>
    <row r="6" spans="1:7">
      <c r="A6" s="4" t="s">
        <v>289</v>
      </c>
      <c r="B6" s="5" t="n">
        <v>1065080</v>
      </c>
      <c r="D6" s="5" t="n">
        <v>1065080</v>
      </c>
      <c r="G6" s="5" t="n">
        <v>870513</v>
      </c>
    </row>
    <row r="7" spans="1:7">
      <c r="A7" s="4" t="s">
        <v>290</v>
      </c>
      <c r="B7" s="5" t="n">
        <v>243030</v>
      </c>
      <c r="D7" s="5" t="n">
        <v>243030</v>
      </c>
      <c r="G7" s="5" t="n">
        <v>317488</v>
      </c>
    </row>
    <row r="8" spans="1:7">
      <c r="A8" s="4" t="s">
        <v>291</v>
      </c>
      <c r="B8" s="5" t="n">
        <v>381000</v>
      </c>
      <c r="D8" s="5" t="n">
        <v>381000</v>
      </c>
    </row>
    <row r="9" spans="1:7">
      <c r="A9" s="4" t="s">
        <v>292</v>
      </c>
      <c r="B9" s="5" t="n">
        <v>762000</v>
      </c>
      <c r="D9" s="5" t="n">
        <v>762000</v>
      </c>
    </row>
    <row r="10" spans="1:7">
      <c r="A10" s="4" t="s">
        <v>293</v>
      </c>
      <c r="B10" s="5" t="n">
        <v>762000</v>
      </c>
      <c r="D10" s="5" t="n">
        <v>762000</v>
      </c>
    </row>
    <row r="11" spans="1:7">
      <c r="A11" s="4" t="s">
        <v>294</v>
      </c>
      <c r="B11" s="5" t="n">
        <v>762000</v>
      </c>
      <c r="D11" s="5" t="n">
        <v>762000</v>
      </c>
    </row>
    <row r="12" spans="1:7">
      <c r="A12" s="4" t="s">
        <v>295</v>
      </c>
      <c r="B12" s="5" t="n">
        <v>762000</v>
      </c>
      <c r="D12" s="5" t="n">
        <v>762000</v>
      </c>
    </row>
    <row r="13" spans="1:7">
      <c r="A13" s="4" t="s">
        <v>296</v>
      </c>
      <c r="B13" s="5" t="n">
        <v>762000</v>
      </c>
      <c r="D13" s="5" t="n">
        <v>762000</v>
      </c>
    </row>
    <row r="14" spans="1:7">
      <c r="A14" s="4" t="s">
        <v>297</v>
      </c>
      <c r="B14" s="6" t="n">
        <v>189932</v>
      </c>
      <c r="C14" s="6" t="n">
        <v>189932</v>
      </c>
      <c r="D14" s="6" t="n">
        <v>377777</v>
      </c>
      <c r="E14" s="6" t="n">
        <v>377777</v>
      </c>
    </row>
    <row r="15" spans="1:7">
      <c r="A15" s="4" t="s">
        <v>298</v>
      </c>
      <c r="B15" s="5" t="n">
        <v>352904</v>
      </c>
      <c r="D15" s="5" t="n">
        <v>352904</v>
      </c>
      <c r="F15" s="5" t="n">
        <v>2469136</v>
      </c>
    </row>
    <row r="16" spans="1:7">
      <c r="A16" s="4" t="s">
        <v>299</v>
      </c>
      <c r="D16" s="4" t="s">
        <v>300</v>
      </c>
    </row>
    <row r="17" spans="1:7">
      <c r="A17" s="4" t="s">
        <v>301</v>
      </c>
    </row>
    <row r="18" spans="1:7">
      <c r="A18" s="3" t="s">
        <v>286</v>
      </c>
    </row>
    <row r="19" spans="1:7">
      <c r="A19" s="4" t="s">
        <v>302</v>
      </c>
      <c r="D19" s="4" t="s">
        <v>303</v>
      </c>
    </row>
    <row r="20" spans="1:7">
      <c r="A20" s="4" t="s">
        <v>304</v>
      </c>
      <c r="B20" s="6" t="n">
        <v>3006328</v>
      </c>
      <c r="D20" s="6" t="n">
        <v>3006328</v>
      </c>
      <c r="G20" s="5" t="n">
        <v>3191159</v>
      </c>
    </row>
    <row r="21" spans="1:7">
      <c r="A21" s="4" t="s">
        <v>305</v>
      </c>
    </row>
    <row r="22" spans="1:7">
      <c r="A22" s="3" t="s">
        <v>286</v>
      </c>
    </row>
    <row r="23" spans="1:7">
      <c r="A23" s="4" t="s">
        <v>302</v>
      </c>
      <c r="D23" s="4" t="s">
        <v>306</v>
      </c>
    </row>
    <row r="24" spans="1:7">
      <c r="A24" s="4" t="s">
        <v>307</v>
      </c>
      <c r="B24" s="5" t="n">
        <v>1073066</v>
      </c>
      <c r="D24" s="6" t="n">
        <v>1073066</v>
      </c>
      <c r="G24" s="5" t="n">
        <v>1104246</v>
      </c>
    </row>
    <row r="25" spans="1:7">
      <c r="A25" s="4" t="s">
        <v>308</v>
      </c>
    </row>
    <row r="26" spans="1:7">
      <c r="A26" s="3" t="s">
        <v>286</v>
      </c>
    </row>
    <row r="27" spans="1:7">
      <c r="A27" s="4" t="s">
        <v>302</v>
      </c>
      <c r="D27" s="4" t="s">
        <v>309</v>
      </c>
    </row>
    <row r="28" spans="1:7">
      <c r="A28" s="4" t="s">
        <v>310</v>
      </c>
      <c r="B28" s="6" t="n">
        <v>2304921</v>
      </c>
      <c r="D28" s="6" t="n">
        <v>2304921</v>
      </c>
      <c r="G28" s="6" t="n">
        <v>2466687</v>
      </c>
    </row>
    <row r="29" spans="1:7">
      <c r="A29" s="4" t="s">
        <v>311</v>
      </c>
    </row>
    <row r="30" spans="1:7">
      <c r="A30" s="3" t="s">
        <v>286</v>
      </c>
    </row>
    <row r="31" spans="1:7">
      <c r="A31" s="4" t="s">
        <v>298</v>
      </c>
      <c r="B31" s="5" t="n">
        <v>7206584</v>
      </c>
      <c r="C31" s="5" t="n">
        <v>5090352</v>
      </c>
      <c r="D31" s="5" t="n">
        <v>7206584</v>
      </c>
      <c r="E31" s="5" t="n">
        <v>5090352</v>
      </c>
    </row>
    <row r="32" spans="1:7">
      <c r="A32" s="4" t="s">
        <v>312</v>
      </c>
    </row>
    <row r="33" spans="1:7">
      <c r="A33" s="3" t="s">
        <v>286</v>
      </c>
    </row>
    <row r="34" spans="1:7">
      <c r="A34" s="4" t="s">
        <v>298</v>
      </c>
      <c r="B34" s="5" t="n">
        <v>7206584</v>
      </c>
      <c r="C34" s="5" t="n">
        <v>5090352</v>
      </c>
      <c r="D34" s="5" t="n">
        <v>7206584</v>
      </c>
      <c r="E34" s="5" t="n">
        <v>509035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37</v>
      </c>
    </row>
    <row r="2" spans="1:3">
      <c r="A2" s="3" t="s">
        <v>218</v>
      </c>
    </row>
    <row r="3" spans="1:3">
      <c r="A3" s="4" t="s">
        <v>41</v>
      </c>
      <c r="B3" s="6" t="n">
        <v>239164</v>
      </c>
      <c r="C3" s="6" t="n">
        <v>125318</v>
      </c>
    </row>
    <row r="4" spans="1:3">
      <c r="A4" s="4" t="s">
        <v>173</v>
      </c>
      <c r="B4" s="5" t="n">
        <v>5018</v>
      </c>
    </row>
    <row r="5" spans="1:3">
      <c r="A5" s="4" t="s">
        <v>43</v>
      </c>
      <c r="B5" s="5" t="n">
        <v>140223</v>
      </c>
      <c r="C5" s="5" t="n">
        <v>96909</v>
      </c>
    </row>
    <row r="6" spans="1:3">
      <c r="A6" s="4" t="s">
        <v>314</v>
      </c>
      <c r="B6" s="5" t="n">
        <v>384405</v>
      </c>
      <c r="C6" s="5" t="n">
        <v>222227</v>
      </c>
    </row>
    <row r="7" spans="1:3">
      <c r="A7" s="4" t="s">
        <v>52</v>
      </c>
      <c r="B7" s="5" t="n">
        <v>52123</v>
      </c>
      <c r="C7" s="5" t="n">
        <v>38793</v>
      </c>
    </row>
    <row r="8" spans="1:3">
      <c r="A8" s="4" t="s">
        <v>53</v>
      </c>
      <c r="B8" s="5" t="n">
        <v>76583</v>
      </c>
      <c r="C8" s="4" t="s">
        <v>70</v>
      </c>
    </row>
    <row r="9" spans="1:3">
      <c r="A9" s="4" t="s">
        <v>54</v>
      </c>
      <c r="B9" s="5" t="n">
        <v>9119709</v>
      </c>
      <c r="C9" s="5" t="n">
        <v>9119709</v>
      </c>
    </row>
    <row r="10" spans="1:3">
      <c r="A10" s="4" t="s">
        <v>315</v>
      </c>
      <c r="B10" s="5" t="n">
        <v>2804733</v>
      </c>
      <c r="C10" s="5" t="n">
        <v>3112224</v>
      </c>
    </row>
    <row r="11" spans="1:3">
      <c r="A11" s="4" t="s">
        <v>316</v>
      </c>
      <c r="B11" s="5" t="n">
        <v>12053148</v>
      </c>
      <c r="C11" s="5" t="n">
        <v>12270726</v>
      </c>
    </row>
    <row r="12" spans="1:3">
      <c r="A12" s="4" t="s">
        <v>58</v>
      </c>
      <c r="B12" s="5" t="n">
        <v>167971</v>
      </c>
      <c r="C12" s="5" t="n">
        <v>175982</v>
      </c>
    </row>
    <row r="13" spans="1:3">
      <c r="A13" s="4" t="s">
        <v>59</v>
      </c>
      <c r="B13" s="5" t="n">
        <v>195964</v>
      </c>
      <c r="C13" s="5" t="n">
        <v>185978</v>
      </c>
    </row>
    <row r="14" spans="1:3">
      <c r="A14" s="4" t="s">
        <v>317</v>
      </c>
      <c r="B14" s="5" t="n">
        <v>2500</v>
      </c>
      <c r="C14" s="5" t="n">
        <v>3333</v>
      </c>
    </row>
    <row r="15" spans="1:3">
      <c r="A15" s="4" t="s">
        <v>318</v>
      </c>
      <c r="B15" s="5" t="n">
        <v>366435</v>
      </c>
      <c r="C15" s="5" t="n">
        <v>365293</v>
      </c>
    </row>
    <row r="16" spans="1:3">
      <c r="A16" s="4" t="s">
        <v>68</v>
      </c>
      <c r="B16" s="5" t="n">
        <v>16501</v>
      </c>
      <c r="C16" s="4" t="s">
        <v>70</v>
      </c>
    </row>
    <row r="17" spans="1:3">
      <c r="A17" s="4" t="s">
        <v>319</v>
      </c>
      <c r="B17" s="6" t="n">
        <v>16501</v>
      </c>
      <c r="C17" s="4" t="s">
        <v>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0</v>
      </c>
      <c r="B1" s="2" t="s">
        <v>98</v>
      </c>
      <c r="D1" s="2" t="s">
        <v>1</v>
      </c>
    </row>
    <row r="2" spans="1:5">
      <c r="B2" s="2" t="s">
        <v>2</v>
      </c>
      <c r="C2" s="2" t="s">
        <v>99</v>
      </c>
      <c r="D2" s="2" t="s">
        <v>2</v>
      </c>
      <c r="E2" s="2" t="s">
        <v>99</v>
      </c>
    </row>
    <row r="3" spans="1:5">
      <c r="A3" s="3" t="s">
        <v>218</v>
      </c>
    </row>
    <row r="4" spans="1:5">
      <c r="A4" s="4" t="s">
        <v>321</v>
      </c>
      <c r="B4" s="6" t="n">
        <v>232586</v>
      </c>
      <c r="C4" s="6" t="n">
        <v>805175</v>
      </c>
      <c r="D4" s="6" t="n">
        <v>454062</v>
      </c>
      <c r="E4" s="6" t="n">
        <v>1399268</v>
      </c>
    </row>
    <row r="5" spans="1:5">
      <c r="A5" s="4" t="s">
        <v>322</v>
      </c>
      <c r="B5" s="5" t="n">
        <v>58895</v>
      </c>
      <c r="C5" s="5" t="n">
        <v>465586</v>
      </c>
      <c r="D5" s="5" t="n">
        <v>121876</v>
      </c>
      <c r="E5" s="5" t="n">
        <v>727718</v>
      </c>
    </row>
    <row r="6" spans="1:5">
      <c r="A6" s="4" t="s">
        <v>323</v>
      </c>
      <c r="B6" s="5" t="n">
        <v>173691</v>
      </c>
      <c r="C6" s="5" t="n">
        <v>339589</v>
      </c>
      <c r="D6" s="5" t="n">
        <v>332186</v>
      </c>
      <c r="E6" s="5" t="n">
        <v>671550</v>
      </c>
    </row>
    <row r="7" spans="1:5">
      <c r="A7" s="4" t="s">
        <v>324</v>
      </c>
      <c r="B7" s="5" t="n">
        <v>1357243</v>
      </c>
      <c r="C7" s="5" t="n">
        <v>1273470</v>
      </c>
      <c r="D7" s="5" t="n">
        <v>2519601</v>
      </c>
      <c r="E7" s="5" t="n">
        <v>2540662</v>
      </c>
    </row>
    <row r="8" spans="1:5">
      <c r="A8" s="4" t="s">
        <v>111</v>
      </c>
      <c r="B8" s="5" t="n">
        <v>1414</v>
      </c>
      <c r="C8" s="4" t="s">
        <v>70</v>
      </c>
      <c r="D8" s="5" t="n">
        <v>3125</v>
      </c>
      <c r="E8" s="5" t="n">
        <v>727</v>
      </c>
    </row>
    <row r="9" spans="1:5">
      <c r="A9" s="4" t="s">
        <v>162</v>
      </c>
      <c r="B9" s="6" t="n">
        <v>-1184966</v>
      </c>
      <c r="C9" s="6" t="n">
        <v>-933881</v>
      </c>
      <c r="D9" s="6" t="n">
        <v>-2190540</v>
      </c>
      <c r="E9" s="6" t="n">
        <v>-18698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46"/>
    <col customWidth="1" max="2" min="2" width="14"/>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325</v>
      </c>
      <c r="B1" s="2" t="s">
        <v>326</v>
      </c>
      <c r="C1" s="2" t="s">
        <v>327</v>
      </c>
      <c r="D1" s="2" t="s">
        <v>2</v>
      </c>
      <c r="E1" s="2" t="s">
        <v>99</v>
      </c>
      <c r="F1" s="2" t="s">
        <v>2</v>
      </c>
      <c r="G1" s="2" t="s">
        <v>99</v>
      </c>
      <c r="H1" s="2" t="s">
        <v>328</v>
      </c>
      <c r="I1" s="2" t="s">
        <v>285</v>
      </c>
      <c r="J1" s="2" t="s">
        <v>37</v>
      </c>
    </row>
    <row r="2" spans="1:10">
      <c r="A2" s="3" t="s">
        <v>329</v>
      </c>
    </row>
    <row r="3" spans="1:10">
      <c r="A3" s="4" t="s">
        <v>330</v>
      </c>
      <c r="D3" s="4" t="s">
        <v>331</v>
      </c>
      <c r="F3" s="4" t="s">
        <v>331</v>
      </c>
    </row>
    <row r="4" spans="1:10">
      <c r="A4" s="4" t="s">
        <v>332</v>
      </c>
      <c r="D4" s="8" t="n">
        <v>8.73</v>
      </c>
      <c r="F4" s="8" t="n">
        <v>8.73</v>
      </c>
      <c r="I4" s="8" t="n">
        <v>1.05</v>
      </c>
    </row>
    <row r="5" spans="1:10">
      <c r="A5" s="4" t="s">
        <v>333</v>
      </c>
      <c r="C5" s="4" t="s">
        <v>334</v>
      </c>
    </row>
    <row r="6" spans="1:10">
      <c r="A6" s="4" t="s">
        <v>335</v>
      </c>
      <c r="F6" s="6" t="n">
        <v>183421</v>
      </c>
      <c r="G6" s="6" t="n">
        <v>166324</v>
      </c>
    </row>
    <row r="7" spans="1:10">
      <c r="A7" s="4" t="s">
        <v>336</v>
      </c>
      <c r="F7" s="4" t="s">
        <v>337</v>
      </c>
    </row>
    <row r="8" spans="1:10">
      <c r="A8" s="4" t="s">
        <v>338</v>
      </c>
      <c r="F8" s="6" t="n">
        <v>159720</v>
      </c>
      <c r="G8" s="5" t="n">
        <v>159721</v>
      </c>
    </row>
    <row r="9" spans="1:10">
      <c r="A9" s="4" t="s">
        <v>112</v>
      </c>
      <c r="D9" s="6" t="n">
        <v>-2343879</v>
      </c>
      <c r="E9" s="6" t="n">
        <v>-68213</v>
      </c>
      <c r="F9" s="5" t="n">
        <v>-2343879</v>
      </c>
      <c r="G9" s="6" t="n">
        <v>-68213</v>
      </c>
    </row>
    <row r="10" spans="1:10">
      <c r="A10" s="4" t="s">
        <v>339</v>
      </c>
      <c r="D10" s="5" t="n">
        <v>1015311</v>
      </c>
      <c r="F10" s="5" t="n">
        <v>1015311</v>
      </c>
    </row>
    <row r="11" spans="1:10">
      <c r="A11" s="4" t="s">
        <v>340</v>
      </c>
      <c r="D11" s="5" t="n">
        <v>24270</v>
      </c>
      <c r="F11" s="5" t="n">
        <v>86969</v>
      </c>
    </row>
    <row r="12" spans="1:10">
      <c r="A12" s="4" t="s">
        <v>341</v>
      </c>
      <c r="D12" s="5" t="n">
        <v>571260</v>
      </c>
      <c r="F12" s="5" t="n">
        <v>571260</v>
      </c>
    </row>
    <row r="13" spans="1:10">
      <c r="A13" s="4" t="s">
        <v>342</v>
      </c>
      <c r="D13" s="5" t="n">
        <v>757308</v>
      </c>
      <c r="F13" s="5" t="n">
        <v>757308</v>
      </c>
    </row>
    <row r="14" spans="1:10">
      <c r="A14" s="4" t="s">
        <v>343</v>
      </c>
      <c r="D14" s="5" t="n">
        <v>1072500</v>
      </c>
      <c r="F14" s="5" t="n">
        <v>1072500</v>
      </c>
    </row>
    <row r="15" spans="1:10">
      <c r="A15" s="4" t="s">
        <v>344</v>
      </c>
    </row>
    <row r="16" spans="1:10">
      <c r="A16" s="3" t="s">
        <v>329</v>
      </c>
    </row>
    <row r="17" spans="1:10">
      <c r="A17" s="4" t="s">
        <v>335</v>
      </c>
      <c r="D17" s="5" t="n">
        <v>48933</v>
      </c>
      <c r="F17" s="5" t="n">
        <v>48933</v>
      </c>
    </row>
    <row r="18" spans="1:10">
      <c r="A18" s="4" t="s">
        <v>345</v>
      </c>
      <c r="C18" s="6" t="n">
        <v>705541</v>
      </c>
    </row>
    <row r="19" spans="1:10">
      <c r="A19" s="4" t="s">
        <v>346</v>
      </c>
    </row>
    <row r="20" spans="1:10">
      <c r="A20" s="3" t="s">
        <v>329</v>
      </c>
    </row>
    <row r="21" spans="1:10">
      <c r="A21" s="4" t="s">
        <v>347</v>
      </c>
      <c r="B21" s="6" t="n">
        <v>16500000</v>
      </c>
      <c r="C21" s="6" t="n">
        <v>16000000</v>
      </c>
    </row>
    <row r="22" spans="1:10">
      <c r="A22" s="4" t="s">
        <v>330</v>
      </c>
      <c r="B22" s="4" t="s">
        <v>348</v>
      </c>
      <c r="C22" s="4" t="s">
        <v>349</v>
      </c>
      <c r="H22" s="4" t="s">
        <v>350</v>
      </c>
    </row>
    <row r="23" spans="1:10">
      <c r="A23" s="4" t="s">
        <v>351</v>
      </c>
      <c r="B23" s="6" t="n">
        <v>412500</v>
      </c>
      <c r="C23" s="6" t="n">
        <v>1253970</v>
      </c>
      <c r="D23" s="5" t="n">
        <v>1831989</v>
      </c>
      <c r="F23" s="5" t="n">
        <v>1831989</v>
      </c>
    </row>
    <row r="24" spans="1:10">
      <c r="A24" s="4" t="s">
        <v>352</v>
      </c>
      <c r="D24" s="5" t="n">
        <v>38791</v>
      </c>
      <c r="F24" s="5" t="n">
        <v>96452</v>
      </c>
    </row>
    <row r="25" spans="1:10">
      <c r="A25" s="4" t="s">
        <v>353</v>
      </c>
      <c r="B25" s="4" t="s">
        <v>354</v>
      </c>
      <c r="C25" s="4" t="s">
        <v>355</v>
      </c>
    </row>
    <row r="26" spans="1:10">
      <c r="A26" s="4" t="s">
        <v>335</v>
      </c>
      <c r="D26" s="5" t="n">
        <v>21069</v>
      </c>
      <c r="F26" s="5" t="n">
        <v>21069</v>
      </c>
    </row>
    <row r="27" spans="1:10">
      <c r="A27" s="4" t="s">
        <v>338</v>
      </c>
      <c r="F27" s="5" t="n">
        <v>171875</v>
      </c>
    </row>
    <row r="28" spans="1:10">
      <c r="A28" s="4" t="s">
        <v>345</v>
      </c>
      <c r="D28" s="5" t="n">
        <v>391431</v>
      </c>
      <c r="F28" s="5" t="n">
        <v>391431</v>
      </c>
    </row>
    <row r="29" spans="1:10">
      <c r="A29" s="4" t="s">
        <v>339</v>
      </c>
      <c r="D29" s="5" t="n">
        <v>1735537</v>
      </c>
      <c r="F29" s="5" t="n">
        <v>1735537</v>
      </c>
    </row>
    <row r="30" spans="1:10">
      <c r="A30" s="4" t="s">
        <v>356</v>
      </c>
    </row>
    <row r="31" spans="1:10">
      <c r="A31" s="3" t="s">
        <v>329</v>
      </c>
    </row>
    <row r="32" spans="1:10">
      <c r="A32" s="4" t="s">
        <v>345</v>
      </c>
      <c r="D32" s="6" t="n">
        <v>391431</v>
      </c>
      <c r="F32" s="6" t="n">
        <v>391431</v>
      </c>
      <c r="J32" s="6" t="n">
        <v>6201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80"/>
    <col customWidth="1" max="6" min="6" width="14"/>
    <col customWidth="1" max="7" min="7" width="14"/>
    <col customWidth="1" max="8" min="8" width="25"/>
    <col customWidth="1" max="9" min="9" width="14"/>
    <col customWidth="1" max="10" min="10" width="14"/>
    <col customWidth="1" max="11" min="11" width="14"/>
  </cols>
  <sheetData>
    <row r="1" spans="1:11">
      <c r="A1" s="1" t="s">
        <v>357</v>
      </c>
      <c r="B1" s="2" t="s">
        <v>358</v>
      </c>
      <c r="C1" s="2" t="s">
        <v>359</v>
      </c>
      <c r="D1" s="2" t="s">
        <v>360</v>
      </c>
      <c r="E1" s="2" t="s">
        <v>361</v>
      </c>
      <c r="F1" s="2" t="s">
        <v>2</v>
      </c>
      <c r="G1" s="2" t="s">
        <v>99</v>
      </c>
      <c r="H1" s="2" t="s">
        <v>2</v>
      </c>
      <c r="I1" s="2" t="s">
        <v>99</v>
      </c>
      <c r="J1" s="2" t="s">
        <v>285</v>
      </c>
      <c r="K1" s="2" t="s">
        <v>37</v>
      </c>
    </row>
    <row r="2" spans="1:11">
      <c r="A2" s="3" t="s">
        <v>362</v>
      </c>
    </row>
    <row r="3" spans="1:11">
      <c r="A3" s="4" t="s">
        <v>332</v>
      </c>
      <c r="F3" s="8" t="n">
        <v>8.73</v>
      </c>
      <c r="H3" s="8" t="n">
        <v>8.73</v>
      </c>
      <c r="J3" s="8" t="n">
        <v>1.05</v>
      </c>
    </row>
    <row r="4" spans="1:11">
      <c r="A4" s="4" t="s">
        <v>363</v>
      </c>
      <c r="F4" s="5" t="n">
        <v>352904</v>
      </c>
      <c r="H4" s="5" t="n">
        <v>352904</v>
      </c>
      <c r="J4" s="5" t="n">
        <v>2469136</v>
      </c>
    </row>
    <row r="5" spans="1:11">
      <c r="A5" s="4" t="s">
        <v>364</v>
      </c>
      <c r="H5" s="6" t="n">
        <v>3197810</v>
      </c>
    </row>
    <row r="6" spans="1:11">
      <c r="A6" s="4" t="s">
        <v>365</v>
      </c>
      <c r="F6" s="6" t="n">
        <v>261740</v>
      </c>
      <c r="G6" s="6" t="n">
        <v>147506</v>
      </c>
      <c r="H6" s="5" t="n">
        <v>446990</v>
      </c>
      <c r="I6" s="6" t="n">
        <v>398233</v>
      </c>
    </row>
    <row r="7" spans="1:11">
      <c r="A7" s="4" t="s">
        <v>366</v>
      </c>
      <c r="H7" s="5" t="n">
        <v>110000</v>
      </c>
    </row>
    <row r="8" spans="1:11">
      <c r="A8" s="4" t="s">
        <v>367</v>
      </c>
      <c r="H8" s="6" t="n">
        <v>16250</v>
      </c>
    </row>
    <row r="9" spans="1:11">
      <c r="A9" s="4" t="s">
        <v>88</v>
      </c>
      <c r="F9" s="7" t="n">
        <v>0.0001</v>
      </c>
      <c r="H9" s="7" t="n">
        <v>0.0001</v>
      </c>
      <c r="K9" s="7" t="n">
        <v>0.0001</v>
      </c>
    </row>
    <row r="10" spans="1:11">
      <c r="A10" s="4" t="s">
        <v>368</v>
      </c>
      <c r="H10" s="6" t="n">
        <v>216267</v>
      </c>
      <c r="I10" s="5" t="n">
        <v>353019</v>
      </c>
    </row>
    <row r="11" spans="1:11">
      <c r="A11" s="4" t="s">
        <v>120</v>
      </c>
      <c r="F11" s="6" t="n">
        <v>75000</v>
      </c>
      <c r="G11" s="6" t="n">
        <v>25000</v>
      </c>
      <c r="H11" s="6" t="n">
        <v>100000</v>
      </c>
      <c r="I11" s="6" t="n">
        <v>50000</v>
      </c>
    </row>
    <row r="12" spans="1:11">
      <c r="A12" s="4" t="s">
        <v>369</v>
      </c>
    </row>
    <row r="13" spans="1:11">
      <c r="A13" s="3" t="s">
        <v>362</v>
      </c>
    </row>
    <row r="14" spans="1:11">
      <c r="A14" s="4" t="s">
        <v>88</v>
      </c>
      <c r="C14" s="7" t="n">
        <v>0.0001</v>
      </c>
    </row>
    <row r="15" spans="1:11">
      <c r="A15" s="4" t="s">
        <v>370</v>
      </c>
      <c r="C15" s="5" t="n">
        <v>15000000</v>
      </c>
      <c r="H15" s="5" t="n">
        <v>35000</v>
      </c>
    </row>
    <row r="16" spans="1:11">
      <c r="A16" s="4" t="s">
        <v>371</v>
      </c>
      <c r="C16" s="4" t="s">
        <v>372</v>
      </c>
    </row>
    <row r="17" spans="1:11">
      <c r="A17" s="4" t="s">
        <v>368</v>
      </c>
      <c r="H17" s="6" t="n">
        <v>3197810</v>
      </c>
    </row>
    <row r="18" spans="1:11">
      <c r="A18" s="4" t="s">
        <v>373</v>
      </c>
      <c r="F18" s="5" t="n">
        <v>3553363</v>
      </c>
      <c r="H18" s="5" t="n">
        <v>3553363</v>
      </c>
    </row>
    <row r="19" spans="1:11">
      <c r="A19" s="4" t="s">
        <v>374</v>
      </c>
    </row>
    <row r="20" spans="1:11">
      <c r="A20" s="3" t="s">
        <v>362</v>
      </c>
    </row>
    <row r="21" spans="1:11">
      <c r="A21" s="4" t="s">
        <v>375</v>
      </c>
      <c r="H21" s="5" t="n">
        <v>362105</v>
      </c>
    </row>
    <row r="22" spans="1:11">
      <c r="A22" s="4" t="s">
        <v>365</v>
      </c>
      <c r="H22" s="6" t="n">
        <v>246990</v>
      </c>
    </row>
    <row r="23" spans="1:11">
      <c r="A23" s="4" t="s">
        <v>376</v>
      </c>
    </row>
    <row r="24" spans="1:11">
      <c r="A24" s="3" t="s">
        <v>362</v>
      </c>
    </row>
    <row r="25" spans="1:11">
      <c r="A25" s="4" t="s">
        <v>377</v>
      </c>
      <c r="H25" s="6" t="n">
        <v>200000</v>
      </c>
    </row>
    <row r="26" spans="1:11">
      <c r="A26" s="4" t="s">
        <v>378</v>
      </c>
    </row>
    <row r="27" spans="1:11">
      <c r="A27" s="3" t="s">
        <v>362</v>
      </c>
    </row>
    <row r="28" spans="1:11">
      <c r="A28" s="4" t="s">
        <v>120</v>
      </c>
      <c r="B28" s="6" t="n">
        <v>50000</v>
      </c>
    </row>
    <row r="29" spans="1:11">
      <c r="A29" s="4" t="s">
        <v>312</v>
      </c>
    </row>
    <row r="30" spans="1:11">
      <c r="A30" s="3" t="s">
        <v>362</v>
      </c>
    </row>
    <row r="31" spans="1:11">
      <c r="A31" s="4" t="s">
        <v>332</v>
      </c>
      <c r="F31" s="8" t="n">
        <v>3.76</v>
      </c>
      <c r="H31" s="8" t="n">
        <v>3.76</v>
      </c>
    </row>
    <row r="32" spans="1:11">
      <c r="A32" s="4" t="s">
        <v>363</v>
      </c>
      <c r="F32" s="5" t="n">
        <v>7206584</v>
      </c>
      <c r="G32" s="5" t="n">
        <v>5090352</v>
      </c>
      <c r="H32" s="5" t="n">
        <v>7206584</v>
      </c>
      <c r="I32" s="5" t="n">
        <v>5090352</v>
      </c>
    </row>
    <row r="33" spans="1:11">
      <c r="A33" s="4" t="s">
        <v>379</v>
      </c>
      <c r="H33" s="4" t="s">
        <v>380</v>
      </c>
    </row>
    <row r="34" spans="1:11">
      <c r="A34" s="4" t="s">
        <v>381</v>
      </c>
    </row>
    <row r="35" spans="1:11">
      <c r="A35" s="3" t="s">
        <v>362</v>
      </c>
    </row>
    <row r="36" spans="1:11">
      <c r="A36" s="4" t="s">
        <v>382</v>
      </c>
      <c r="D36" s="4" t="s">
        <v>383</v>
      </c>
    </row>
    <row r="37" spans="1:11">
      <c r="A37" s="4" t="s">
        <v>373</v>
      </c>
      <c r="F37" s="5" t="n">
        <v>247805</v>
      </c>
      <c r="H37" s="5" t="n">
        <v>247805</v>
      </c>
    </row>
    <row r="38" spans="1:11">
      <c r="A38" s="4" t="s">
        <v>384</v>
      </c>
    </row>
    <row r="39" spans="1:11">
      <c r="A39" s="3" t="s">
        <v>362</v>
      </c>
    </row>
    <row r="40" spans="1:11">
      <c r="A40" s="4" t="s">
        <v>385</v>
      </c>
      <c r="E40" s="4" t="s">
        <v>386</v>
      </c>
    </row>
    <row r="41" spans="1:11">
      <c r="A41" s="4" t="s">
        <v>387</v>
      </c>
    </row>
    <row r="42" spans="1:11">
      <c r="A42" s="3" t="s">
        <v>362</v>
      </c>
    </row>
    <row r="43" spans="1:11">
      <c r="A43" s="4" t="s">
        <v>377</v>
      </c>
      <c r="H43" s="6" t="n">
        <v>216267</v>
      </c>
    </row>
    <row r="44" spans="1:11">
      <c r="A44" s="4" t="s">
        <v>388</v>
      </c>
      <c r="H44" s="5" t="n">
        <v>289216</v>
      </c>
    </row>
    <row r="45" spans="1:11">
      <c r="A45" s="4" t="s">
        <v>389</v>
      </c>
    </row>
    <row r="46" spans="1:11">
      <c r="A46" s="3" t="s">
        <v>362</v>
      </c>
    </row>
    <row r="47" spans="1:11">
      <c r="A47" s="4" t="s">
        <v>377</v>
      </c>
      <c r="H47" s="6" t="n">
        <v>216267</v>
      </c>
    </row>
    <row r="48" spans="1:11">
      <c r="A48" s="4" t="s">
        <v>388</v>
      </c>
      <c r="H48" s="5" t="n">
        <v>2892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90</v>
      </c>
      <c r="B1" s="2" t="s">
        <v>391</v>
      </c>
    </row>
    <row r="2" spans="1:2">
      <c r="A2" s="3" t="s">
        <v>228</v>
      </c>
    </row>
    <row r="3" spans="1:2">
      <c r="A3" s="4" t="s">
        <v>392</v>
      </c>
      <c r="B3" s="6" t="n">
        <v>84682</v>
      </c>
    </row>
    <row r="4" spans="1:2">
      <c r="A4" s="4" t="s">
        <v>393</v>
      </c>
      <c r="B4" s="5" t="n">
        <v>88827</v>
      </c>
    </row>
    <row r="5" spans="1:2">
      <c r="A5" s="4" t="s">
        <v>394</v>
      </c>
      <c r="B5" s="5" t="n">
        <v>23279</v>
      </c>
    </row>
    <row r="6" spans="1:2">
      <c r="A6" s="4" t="s">
        <v>395</v>
      </c>
      <c r="B6" s="5" t="n">
        <v>18186</v>
      </c>
    </row>
    <row r="7" spans="1:2">
      <c r="A7" s="4" t="s">
        <v>396</v>
      </c>
      <c r="B7" s="5" t="n">
        <v>12124</v>
      </c>
    </row>
    <row r="8" spans="1:2">
      <c r="A8" s="4" t="s">
        <v>397</v>
      </c>
      <c r="B8" s="5" t="n">
        <v>227098</v>
      </c>
    </row>
    <row r="9" spans="1:2">
      <c r="A9" s="4" t="s">
        <v>398</v>
      </c>
      <c r="B9" s="5" t="n">
        <v>-26605</v>
      </c>
    </row>
    <row r="10" spans="1:2">
      <c r="A10" s="4" t="s">
        <v>399</v>
      </c>
      <c r="B10" s="6" t="n">
        <v>2004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00</v>
      </c>
      <c r="B1" s="2" t="s">
        <v>391</v>
      </c>
    </row>
    <row r="2" spans="1:2">
      <c r="A2" s="3" t="s">
        <v>228</v>
      </c>
    </row>
    <row r="3" spans="1:2">
      <c r="A3" s="4" t="s">
        <v>401</v>
      </c>
      <c r="B3" s="6" t="n">
        <v>197803</v>
      </c>
    </row>
    <row r="4" spans="1:2">
      <c r="A4" s="4" t="s">
        <v>402</v>
      </c>
      <c r="B4" s="5" t="n">
        <v>127586</v>
      </c>
    </row>
    <row r="5" spans="1:2">
      <c r="A5" s="4" t="s">
        <v>68</v>
      </c>
      <c r="B5" s="5" t="n">
        <v>1145407</v>
      </c>
    </row>
    <row r="6" spans="1:2">
      <c r="A6" s="4" t="s">
        <v>131</v>
      </c>
      <c r="B6" s="6" t="n">
        <v>2004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403</v>
      </c>
      <c r="B1" s="2" t="s">
        <v>1</v>
      </c>
    </row>
    <row r="2" spans="1:2">
      <c r="B2" s="2" t="s">
        <v>2</v>
      </c>
    </row>
    <row r="3" spans="1:2">
      <c r="A3" s="3" t="s">
        <v>22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08</v>
      </c>
      <c r="B1" s="2" t="s">
        <v>391</v>
      </c>
    </row>
    <row r="2" spans="1:2">
      <c r="A2" s="3" t="s">
        <v>228</v>
      </c>
    </row>
    <row r="3" spans="1:2">
      <c r="A3" s="4" t="s">
        <v>409</v>
      </c>
      <c r="B3" s="6" t="n">
        <v>965855</v>
      </c>
    </row>
    <row r="4" spans="1:2">
      <c r="A4" s="4" t="s">
        <v>393</v>
      </c>
      <c r="B4" s="5" t="n">
        <v>2275461</v>
      </c>
    </row>
    <row r="5" spans="1:2">
      <c r="A5" s="4" t="s">
        <v>394</v>
      </c>
      <c r="B5" s="5" t="n">
        <v>2222220</v>
      </c>
    </row>
    <row r="6" spans="1:2">
      <c r="A6" s="4" t="s">
        <v>395</v>
      </c>
      <c r="B6" s="5" t="n">
        <v>11343750</v>
      </c>
    </row>
    <row r="7" spans="1:2">
      <c r="A7" s="4" t="s">
        <v>410</v>
      </c>
      <c r="B7" s="6" t="n">
        <v>16807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391</v>
      </c>
    </row>
    <row r="3" spans="1:2">
      <c r="A3" s="3" t="s">
        <v>412</v>
      </c>
    </row>
    <row r="4" spans="1:2">
      <c r="A4" s="4" t="s">
        <v>413</v>
      </c>
      <c r="B4" s="4" t="s">
        <v>414</v>
      </c>
    </row>
    <row r="5" spans="1:2">
      <c r="A5" s="4" t="s">
        <v>415</v>
      </c>
      <c r="B5" s="6" t="n">
        <v>83216</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v>
      </c>
      <c r="B1" s="2" t="s">
        <v>2</v>
      </c>
      <c r="C1" s="2" t="s">
        <v>37</v>
      </c>
    </row>
    <row r="2" spans="1:3">
      <c r="A2" s="4" t="s">
        <v>85</v>
      </c>
      <c r="B2" s="6" t="n">
        <v>2220252</v>
      </c>
      <c r="C2" s="6" t="n">
        <v>1842475</v>
      </c>
    </row>
    <row r="3" spans="1:3">
      <c r="A3" s="4" t="s">
        <v>86</v>
      </c>
      <c r="B3" s="7" t="n">
        <v>0.0001</v>
      </c>
      <c r="C3" s="7" t="n">
        <v>0.0001</v>
      </c>
    </row>
    <row r="4" spans="1:3">
      <c r="A4" s="4" t="s">
        <v>87</v>
      </c>
      <c r="B4" s="5" t="n">
        <v>10000000</v>
      </c>
      <c r="C4" s="5" t="n">
        <v>10000000</v>
      </c>
    </row>
    <row r="5" spans="1:3">
      <c r="A5" s="4" t="s">
        <v>88</v>
      </c>
      <c r="B5" s="7" t="n">
        <v>0.0001</v>
      </c>
      <c r="C5" s="7" t="n">
        <v>0.0001</v>
      </c>
    </row>
    <row r="6" spans="1:3">
      <c r="A6" s="4" t="s">
        <v>89</v>
      </c>
      <c r="B6" s="5" t="n">
        <v>100000000</v>
      </c>
      <c r="C6" s="5" t="n">
        <v>100000000</v>
      </c>
    </row>
    <row r="7" spans="1:3">
      <c r="A7" s="4" t="s">
        <v>90</v>
      </c>
      <c r="B7" s="5" t="n">
        <v>29680561</v>
      </c>
      <c r="C7" s="5" t="n">
        <v>25228072</v>
      </c>
    </row>
    <row r="8" spans="1:3">
      <c r="A8" s="4" t="s">
        <v>91</v>
      </c>
      <c r="B8" s="5" t="n">
        <v>29680561</v>
      </c>
      <c r="C8" s="5" t="n">
        <v>25228072</v>
      </c>
    </row>
    <row r="9" spans="1:3">
      <c r="A9" s="4" t="s">
        <v>92</v>
      </c>
    </row>
    <row r="10" spans="1:3">
      <c r="A10" s="4" t="s">
        <v>93</v>
      </c>
      <c r="B10" s="6" t="n">
        <v>391431</v>
      </c>
      <c r="C10" s="6" t="n">
        <v>620193</v>
      </c>
    </row>
    <row r="11" spans="1:3">
      <c r="A11" s="4" t="s">
        <v>94</v>
      </c>
      <c r="B11" s="6" t="n">
        <v>1735537</v>
      </c>
      <c r="C11" s="6" t="n">
        <v>1102280</v>
      </c>
    </row>
    <row r="12" spans="1:3">
      <c r="A12" s="4" t="s">
        <v>83</v>
      </c>
    </row>
    <row r="13" spans="1:3">
      <c r="A13" s="4" t="s">
        <v>86</v>
      </c>
      <c r="B13" s="7" t="n">
        <v>0.0001</v>
      </c>
      <c r="C13" s="7" t="n">
        <v>0.0001</v>
      </c>
    </row>
    <row r="14" spans="1:3">
      <c r="A14" s="4" t="s">
        <v>87</v>
      </c>
      <c r="B14" s="5" t="n">
        <v>3125000</v>
      </c>
      <c r="C14" s="5" t="n">
        <v>3125000</v>
      </c>
    </row>
    <row r="15" spans="1:3">
      <c r="A15" s="4" t="s">
        <v>95</v>
      </c>
      <c r="B15" s="5" t="n">
        <v>0</v>
      </c>
      <c r="C15" s="5" t="n">
        <v>0</v>
      </c>
    </row>
    <row r="16" spans="1:3">
      <c r="A16" s="4" t="s">
        <v>96</v>
      </c>
      <c r="B16" s="5" t="n">
        <v>0</v>
      </c>
      <c r="C16" s="5" t="n">
        <v>0</v>
      </c>
    </row>
    <row r="17" spans="1:3">
      <c r="A17" s="4" t="s">
        <v>81</v>
      </c>
    </row>
    <row r="18" spans="1:3">
      <c r="A18" s="4" t="s">
        <v>86</v>
      </c>
      <c r="B18" s="7" t="n">
        <v>0.0001</v>
      </c>
      <c r="C18" s="7" t="n">
        <v>0.0001</v>
      </c>
    </row>
    <row r="19" spans="1:3">
      <c r="A19" s="4" t="s">
        <v>87</v>
      </c>
      <c r="B19" s="5" t="n">
        <v>4500000</v>
      </c>
      <c r="C19" s="5" t="n">
        <v>4500000</v>
      </c>
    </row>
    <row r="20" spans="1:3">
      <c r="A20" s="4" t="s">
        <v>95</v>
      </c>
      <c r="B20" s="5" t="n">
        <v>0</v>
      </c>
      <c r="C20" s="5" t="n">
        <v>0</v>
      </c>
    </row>
    <row r="21" spans="1:3">
      <c r="A21" s="4" t="s">
        <v>96</v>
      </c>
      <c r="B21" s="5" t="n">
        <v>0</v>
      </c>
      <c r="C21" s="5" t="n">
        <v>0</v>
      </c>
    </row>
    <row r="22" spans="1:3">
      <c r="A22" s="4" t="s">
        <v>73</v>
      </c>
    </row>
    <row r="23" spans="1:3">
      <c r="A23" s="4" t="s">
        <v>86</v>
      </c>
      <c r="B23" s="7" t="n">
        <v>0.0001</v>
      </c>
      <c r="C23" s="7" t="n">
        <v>0.0001</v>
      </c>
    </row>
    <row r="24" spans="1:3">
      <c r="A24" s="4" t="s">
        <v>87</v>
      </c>
      <c r="B24" s="5" t="n">
        <v>2000</v>
      </c>
      <c r="C24" s="5" t="n">
        <v>2000</v>
      </c>
    </row>
    <row r="25" spans="1:3">
      <c r="A25" s="4" t="s">
        <v>95</v>
      </c>
      <c r="B25" s="5" t="n">
        <v>2000</v>
      </c>
      <c r="C25" s="5" t="n">
        <v>2000</v>
      </c>
    </row>
    <row r="26" spans="1:3">
      <c r="A26" s="4" t="s">
        <v>96</v>
      </c>
      <c r="B26" s="5" t="n">
        <v>2000</v>
      </c>
      <c r="C26"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2</v>
      </c>
      <c r="B1" s="2" t="s">
        <v>423</v>
      </c>
      <c r="C1" s="2" t="s">
        <v>424</v>
      </c>
      <c r="D1" s="2" t="s">
        <v>2</v>
      </c>
      <c r="E1" s="2" t="s">
        <v>99</v>
      </c>
      <c r="F1" s="2" t="s">
        <v>2</v>
      </c>
      <c r="G1" s="2" t="s">
        <v>99</v>
      </c>
      <c r="H1" s="2" t="s">
        <v>269</v>
      </c>
      <c r="I1" s="2" t="s">
        <v>270</v>
      </c>
    </row>
    <row r="2" spans="1:9">
      <c r="A2" s="3" t="s">
        <v>425</v>
      </c>
    </row>
    <row r="3" spans="1:9">
      <c r="A3" s="4" t="s">
        <v>426</v>
      </c>
      <c r="D3" s="6" t="n">
        <v>261740</v>
      </c>
      <c r="E3" s="6" t="n">
        <v>147506</v>
      </c>
      <c r="F3" s="6" t="n">
        <v>446990</v>
      </c>
      <c r="G3" s="6" t="n">
        <v>398233</v>
      </c>
    </row>
    <row r="4" spans="1:9">
      <c r="A4" s="4" t="s">
        <v>427</v>
      </c>
      <c r="F4" s="6" t="n">
        <v>16250</v>
      </c>
    </row>
    <row r="5" spans="1:9">
      <c r="A5" s="4" t="s">
        <v>428</v>
      </c>
      <c r="F5" s="5" t="n">
        <v>29600</v>
      </c>
    </row>
    <row r="6" spans="1:9">
      <c r="A6" s="4" t="s">
        <v>271</v>
      </c>
    </row>
    <row r="7" spans="1:9">
      <c r="A7" s="3" t="s">
        <v>425</v>
      </c>
    </row>
    <row r="8" spans="1:9">
      <c r="A8" s="4" t="s">
        <v>429</v>
      </c>
      <c r="C8" s="5" t="n">
        <v>9973</v>
      </c>
    </row>
    <row r="9" spans="1:9">
      <c r="A9" s="4" t="s">
        <v>426</v>
      </c>
      <c r="C9" s="6" t="n">
        <v>7500</v>
      </c>
    </row>
    <row r="10" spans="1:9">
      <c r="A10" s="4" t="s">
        <v>430</v>
      </c>
      <c r="B10" s="6" t="n">
        <v>53240</v>
      </c>
    </row>
    <row r="11" spans="1:9">
      <c r="A11" s="4" t="s">
        <v>273</v>
      </c>
      <c r="H11" s="6" t="n">
        <v>500000</v>
      </c>
      <c r="I11"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4486811</v>
      </c>
      <c r="C4" s="6" t="n">
        <v>4378530</v>
      </c>
      <c r="D4" s="6" t="n">
        <v>8668521</v>
      </c>
      <c r="E4" s="6" t="n">
        <v>8715045</v>
      </c>
    </row>
    <row r="5" spans="1:5">
      <c r="A5" s="4" t="s">
        <v>102</v>
      </c>
      <c r="B5" s="5" t="n">
        <v>1079333</v>
      </c>
      <c r="C5" s="5" t="n">
        <v>1195544</v>
      </c>
      <c r="D5" s="5" t="n">
        <v>2098967</v>
      </c>
      <c r="E5" s="5" t="n">
        <v>2402891</v>
      </c>
    </row>
    <row r="6" spans="1:5">
      <c r="A6" s="4" t="s">
        <v>103</v>
      </c>
      <c r="B6" s="5" t="n">
        <v>3407478</v>
      </c>
      <c r="C6" s="5" t="n">
        <v>3182986</v>
      </c>
      <c r="D6" s="5" t="n">
        <v>6569554</v>
      </c>
      <c r="E6" s="5" t="n">
        <v>6312154</v>
      </c>
    </row>
    <row r="7" spans="1:5">
      <c r="A7" s="3" t="s">
        <v>104</v>
      </c>
    </row>
    <row r="8" spans="1:5">
      <c r="A8" s="4" t="s">
        <v>105</v>
      </c>
      <c r="B8" s="5" t="n">
        <v>1546630</v>
      </c>
      <c r="C8" s="5" t="n">
        <v>1670243</v>
      </c>
      <c r="D8" s="5" t="n">
        <v>3146589</v>
      </c>
      <c r="E8" s="5" t="n">
        <v>3390981</v>
      </c>
    </row>
    <row r="9" spans="1:5">
      <c r="A9" s="4" t="s">
        <v>106</v>
      </c>
      <c r="B9" s="5" t="n">
        <v>894070</v>
      </c>
      <c r="C9" s="5" t="n">
        <v>891062</v>
      </c>
      <c r="D9" s="5" t="n">
        <v>1743583</v>
      </c>
      <c r="E9" s="5" t="n">
        <v>1958872</v>
      </c>
    </row>
    <row r="10" spans="1:5">
      <c r="A10" s="4" t="s">
        <v>107</v>
      </c>
      <c r="B10" s="5" t="n">
        <v>403327</v>
      </c>
      <c r="C10" s="5" t="n">
        <v>175386</v>
      </c>
      <c r="D10" s="5" t="n">
        <v>608280</v>
      </c>
      <c r="E10" s="5" t="n">
        <v>321523</v>
      </c>
    </row>
    <row r="11" spans="1:5">
      <c r="A11" s="4" t="s">
        <v>108</v>
      </c>
      <c r="B11" s="5" t="n">
        <v>2844027</v>
      </c>
      <c r="C11" s="5" t="n">
        <v>2736691</v>
      </c>
      <c r="D11" s="5" t="n">
        <v>5498452</v>
      </c>
      <c r="E11" s="5" t="n">
        <v>5671376</v>
      </c>
    </row>
    <row r="12" spans="1:5">
      <c r="A12" s="4" t="s">
        <v>109</v>
      </c>
      <c r="B12" s="5" t="n">
        <v>563451</v>
      </c>
      <c r="C12" s="5" t="n">
        <v>446295</v>
      </c>
      <c r="D12" s="5" t="n">
        <v>1071102</v>
      </c>
      <c r="E12" s="5" t="n">
        <v>640778</v>
      </c>
    </row>
    <row r="13" spans="1:5">
      <c r="A13" s="3" t="s">
        <v>110</v>
      </c>
    </row>
    <row r="14" spans="1:5">
      <c r="A14" s="4" t="s">
        <v>111</v>
      </c>
      <c r="B14" s="5" t="n">
        <v>-691267</v>
      </c>
      <c r="C14" s="5" t="n">
        <v>-1040889</v>
      </c>
      <c r="D14" s="5" t="n">
        <v>-1277468</v>
      </c>
      <c r="E14" s="5" t="n">
        <v>-1798367</v>
      </c>
    </row>
    <row r="15" spans="1:5">
      <c r="A15" s="4" t="s">
        <v>112</v>
      </c>
      <c r="B15" s="5" t="n">
        <v>-2343879</v>
      </c>
      <c r="C15" s="5" t="n">
        <v>-68213</v>
      </c>
      <c r="D15" s="5" t="n">
        <v>-2343879</v>
      </c>
      <c r="E15" s="5" t="n">
        <v>-68213</v>
      </c>
    </row>
    <row r="16" spans="1:5">
      <c r="A16" s="4" t="s">
        <v>113</v>
      </c>
      <c r="B16" s="5" t="n">
        <v>299534</v>
      </c>
      <c r="C16" s="5" t="n">
        <v>514027</v>
      </c>
      <c r="D16" s="5" t="n">
        <v>85111</v>
      </c>
      <c r="E16" s="5" t="n">
        <v>316318</v>
      </c>
    </row>
    <row r="17" spans="1:5">
      <c r="A17" s="4" t="s">
        <v>114</v>
      </c>
      <c r="B17" s="5" t="n">
        <v>-2735612</v>
      </c>
      <c r="C17" s="5" t="n">
        <v>-595075</v>
      </c>
      <c r="D17" s="5" t="n">
        <v>-3536236</v>
      </c>
      <c r="E17" s="5" t="n">
        <v>-1550262</v>
      </c>
    </row>
    <row r="18" spans="1:5">
      <c r="A18" s="4" t="s">
        <v>115</v>
      </c>
      <c r="B18" s="5" t="n">
        <v>-2172161</v>
      </c>
      <c r="C18" s="5" t="n">
        <v>-148780</v>
      </c>
      <c r="D18" s="5" t="n">
        <v>-2465134</v>
      </c>
      <c r="E18" s="5" t="n">
        <v>-909484</v>
      </c>
    </row>
    <row r="19" spans="1:5">
      <c r="A19" s="4" t="s">
        <v>116</v>
      </c>
      <c r="B19" s="4" t="s">
        <v>70</v>
      </c>
      <c r="C19" s="5" t="n">
        <v>83849</v>
      </c>
      <c r="D19" s="4" t="s">
        <v>70</v>
      </c>
      <c r="E19" s="5" t="n">
        <v>167698</v>
      </c>
    </row>
    <row r="20" spans="1:5">
      <c r="A20" s="4" t="s">
        <v>117</v>
      </c>
      <c r="B20" s="5" t="n">
        <v>-2172161</v>
      </c>
      <c r="C20" s="5" t="n">
        <v>-64931</v>
      </c>
      <c r="D20" s="5" t="n">
        <v>-2465134</v>
      </c>
      <c r="E20" s="5" t="n">
        <v>-741786</v>
      </c>
    </row>
    <row r="21" spans="1:5">
      <c r="A21" s="4" t="s">
        <v>118</v>
      </c>
      <c r="B21" s="5" t="n">
        <v>-1184966</v>
      </c>
      <c r="C21" s="5" t="n">
        <v>-933881</v>
      </c>
      <c r="D21" s="5" t="n">
        <v>-2190540</v>
      </c>
      <c r="E21" s="5" t="n">
        <v>-1869839</v>
      </c>
    </row>
    <row r="22" spans="1:5">
      <c r="A22" s="4" t="s">
        <v>119</v>
      </c>
      <c r="B22" s="5" t="n">
        <v>-3357127</v>
      </c>
      <c r="C22" s="5" t="n">
        <v>-998812</v>
      </c>
      <c r="D22" s="5" t="n">
        <v>-4655674</v>
      </c>
      <c r="E22" s="5" t="n">
        <v>-2611625</v>
      </c>
    </row>
    <row r="23" spans="1:5">
      <c r="A23" s="4" t="s">
        <v>120</v>
      </c>
      <c r="B23" s="5" t="n">
        <v>-75000</v>
      </c>
      <c r="C23" s="5" t="n">
        <v>-25000</v>
      </c>
      <c r="D23" s="5" t="n">
        <v>-100000</v>
      </c>
      <c r="E23" s="5" t="n">
        <v>-50000</v>
      </c>
    </row>
    <row r="24" spans="1:5">
      <c r="A24" s="4" t="s">
        <v>121</v>
      </c>
      <c r="B24" s="6" t="n">
        <v>-3432127</v>
      </c>
      <c r="C24" s="6" t="n">
        <v>-1023812</v>
      </c>
      <c r="D24" s="6" t="n">
        <v>-4755674</v>
      </c>
      <c r="E24" s="6" t="n">
        <v>-2661625</v>
      </c>
    </row>
    <row r="25" spans="1:5">
      <c r="A25" s="4" t="s">
        <v>122</v>
      </c>
      <c r="B25" s="8" t="n">
        <v>-0.08</v>
      </c>
      <c r="C25" s="6" t="n">
        <v>0</v>
      </c>
      <c r="D25" s="8" t="n">
        <v>-0.09</v>
      </c>
      <c r="E25" s="8" t="n">
        <v>-0.03</v>
      </c>
    </row>
    <row r="26" spans="1:5">
      <c r="A26" s="4" t="s">
        <v>123</v>
      </c>
      <c r="B26" s="9" t="n">
        <v>-0.04</v>
      </c>
      <c r="C26" s="9" t="n">
        <v>-0.04</v>
      </c>
      <c r="D26" s="9" t="n">
        <v>-0.08</v>
      </c>
      <c r="E26" s="9" t="n">
        <v>-0.08</v>
      </c>
    </row>
    <row r="27" spans="1:5">
      <c r="A27" s="4" t="s">
        <v>124</v>
      </c>
      <c r="B27" s="8" t="n">
        <v>-0.12</v>
      </c>
      <c r="C27" s="8" t="n">
        <v>-0.04</v>
      </c>
      <c r="D27" s="8" t="n">
        <v>-0.17</v>
      </c>
      <c r="E27" s="8" t="n">
        <v>-0.11</v>
      </c>
    </row>
    <row r="28" spans="1:5">
      <c r="A28" s="4" t="s">
        <v>125</v>
      </c>
      <c r="B28" s="5" t="n">
        <v>29234248</v>
      </c>
      <c r="C28" s="5" t="n">
        <v>24436025</v>
      </c>
      <c r="D28" s="5" t="n">
        <v>27624003</v>
      </c>
      <c r="E28" s="5" t="n">
        <v>24265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26</v>
      </c>
      <c r="B1" s="2" t="s">
        <v>127</v>
      </c>
      <c r="C1" s="2" t="s">
        <v>128</v>
      </c>
      <c r="D1" s="2" t="s">
        <v>129</v>
      </c>
      <c r="E1" s="2" t="s">
        <v>130</v>
      </c>
      <c r="F1" s="2" t="s">
        <v>131</v>
      </c>
    </row>
    <row r="2" spans="1:6">
      <c r="A2" s="4" t="s">
        <v>132</v>
      </c>
      <c r="B2" s="4" t="s">
        <v>70</v>
      </c>
      <c r="C2" s="6" t="n">
        <v>2358</v>
      </c>
      <c r="D2" s="6" t="n">
        <v>62052483</v>
      </c>
      <c r="E2" s="6" t="n">
        <v>-42924674</v>
      </c>
      <c r="F2" s="6" t="n">
        <v>19130167</v>
      </c>
    </row>
    <row r="3" spans="1:6">
      <c r="A3" s="4" t="s">
        <v>133</v>
      </c>
      <c r="B3" s="4" t="s">
        <v>70</v>
      </c>
      <c r="C3" s="5" t="n">
        <v>23583593</v>
      </c>
    </row>
    <row r="4" spans="1:6">
      <c r="A4" s="4" t="s">
        <v>134</v>
      </c>
      <c r="C4" s="6" t="n">
        <v>20</v>
      </c>
      <c r="D4" s="5" t="n">
        <v>398213</v>
      </c>
      <c r="E4" s="4" t="s">
        <v>70</v>
      </c>
      <c r="F4" s="5" t="n">
        <v>398233</v>
      </c>
    </row>
    <row r="5" spans="1:6">
      <c r="A5" s="4" t="s">
        <v>135</v>
      </c>
      <c r="C5" s="5" t="n">
        <v>201107</v>
      </c>
    </row>
    <row r="6" spans="1:6">
      <c r="A6" s="4" t="s">
        <v>136</v>
      </c>
      <c r="C6" s="6" t="n">
        <v>10</v>
      </c>
      <c r="D6" s="5" t="n">
        <v>199990</v>
      </c>
      <c r="E6" s="4" t="s">
        <v>70</v>
      </c>
      <c r="F6" s="5" t="n">
        <v>200000</v>
      </c>
    </row>
    <row r="7" spans="1:6">
      <c r="A7" s="4" t="s">
        <v>137</v>
      </c>
      <c r="C7" s="5" t="n">
        <v>100000</v>
      </c>
    </row>
    <row r="8" spans="1:6">
      <c r="A8" s="4" t="s">
        <v>138</v>
      </c>
      <c r="C8" s="6" t="n">
        <v>44</v>
      </c>
      <c r="D8" s="5" t="n">
        <v>-44</v>
      </c>
      <c r="E8" s="4" t="s">
        <v>70</v>
      </c>
      <c r="F8" s="4" t="s">
        <v>70</v>
      </c>
    </row>
    <row r="9" spans="1:6">
      <c r="A9" s="4" t="s">
        <v>139</v>
      </c>
      <c r="C9" s="5" t="n">
        <v>437018</v>
      </c>
    </row>
    <row r="10" spans="1:6">
      <c r="A10" s="4" t="s">
        <v>140</v>
      </c>
      <c r="C10" s="4" t="s">
        <v>70</v>
      </c>
      <c r="D10" s="5" t="n">
        <v>705541</v>
      </c>
      <c r="E10" s="4" t="s">
        <v>70</v>
      </c>
      <c r="F10" s="5" t="n">
        <v>705541</v>
      </c>
    </row>
    <row r="11" spans="1:6">
      <c r="A11" s="4" t="s">
        <v>141</v>
      </c>
      <c r="C11" s="4" t="s">
        <v>70</v>
      </c>
    </row>
    <row r="12" spans="1:6">
      <c r="A12" s="4" t="s">
        <v>142</v>
      </c>
      <c r="C12" s="6" t="n">
        <v>3</v>
      </c>
      <c r="D12" s="5" t="n">
        <v>59377</v>
      </c>
      <c r="E12" s="4" t="s">
        <v>70</v>
      </c>
      <c r="F12" s="5" t="n">
        <v>59380</v>
      </c>
    </row>
    <row r="13" spans="1:6">
      <c r="A13" s="4" t="s">
        <v>143</v>
      </c>
      <c r="C13" s="5" t="n">
        <v>26509</v>
      </c>
    </row>
    <row r="14" spans="1:6">
      <c r="A14" s="4" t="s">
        <v>144</v>
      </c>
      <c r="C14" s="6" t="n">
        <v>16</v>
      </c>
      <c r="D14" s="5" t="n">
        <v>353003</v>
      </c>
      <c r="E14" s="4" t="s">
        <v>70</v>
      </c>
      <c r="F14" s="5" t="n">
        <v>353019</v>
      </c>
    </row>
    <row r="15" spans="1:6">
      <c r="A15" s="4" t="s">
        <v>145</v>
      </c>
      <c r="C15" s="5" t="n">
        <v>163435</v>
      </c>
    </row>
    <row r="16" spans="1:6">
      <c r="A16" s="4" t="s">
        <v>146</v>
      </c>
      <c r="D16" s="5" t="n">
        <v>-70611</v>
      </c>
      <c r="E16" s="4" t="s">
        <v>70</v>
      </c>
      <c r="F16" s="5" t="n">
        <v>-70611</v>
      </c>
    </row>
    <row r="17" spans="1:6">
      <c r="A17" s="4" t="s">
        <v>147</v>
      </c>
      <c r="E17" s="5" t="n">
        <v>-2611625</v>
      </c>
      <c r="F17" s="5" t="n">
        <v>-2611625</v>
      </c>
    </row>
    <row r="18" spans="1:6">
      <c r="A18" s="4" t="s">
        <v>120</v>
      </c>
      <c r="D18" s="5" t="n">
        <v>-50000</v>
      </c>
      <c r="F18" s="5" t="n">
        <v>-50000</v>
      </c>
    </row>
    <row r="19" spans="1:6">
      <c r="A19" s="4" t="s">
        <v>148</v>
      </c>
      <c r="C19" s="6" t="n">
        <v>2451</v>
      </c>
      <c r="D19" s="5" t="n">
        <v>63647952</v>
      </c>
      <c r="E19" s="5" t="n">
        <v>-45536299</v>
      </c>
      <c r="F19" s="5" t="n">
        <v>18114104</v>
      </c>
    </row>
    <row r="20" spans="1:6">
      <c r="A20" s="4" t="s">
        <v>149</v>
      </c>
      <c r="C20" s="5" t="n">
        <v>24511662</v>
      </c>
    </row>
    <row r="21" spans="1:6">
      <c r="A21" s="4" t="s">
        <v>150</v>
      </c>
      <c r="B21" s="4" t="s">
        <v>70</v>
      </c>
      <c r="C21" s="6" t="n">
        <v>2440</v>
      </c>
      <c r="D21" s="5" t="n">
        <v>62760536</v>
      </c>
      <c r="E21" s="5" t="n">
        <v>-44537487</v>
      </c>
      <c r="F21" s="5" t="n">
        <v>18225489</v>
      </c>
    </row>
    <row r="22" spans="1:6">
      <c r="A22" s="4" t="s">
        <v>151</v>
      </c>
      <c r="B22" s="4" t="s">
        <v>70</v>
      </c>
      <c r="C22" s="5" t="n">
        <v>24400301</v>
      </c>
    </row>
    <row r="23" spans="1:6">
      <c r="A23" s="4" t="s">
        <v>134</v>
      </c>
      <c r="C23" s="6" t="n">
        <v>8</v>
      </c>
      <c r="D23" s="5" t="n">
        <v>147498</v>
      </c>
      <c r="E23" s="4" t="s">
        <v>70</v>
      </c>
      <c r="F23" s="5" t="n">
        <v>147506</v>
      </c>
    </row>
    <row r="24" spans="1:6">
      <c r="A24" s="4" t="s">
        <v>135</v>
      </c>
      <c r="C24" s="5" t="n">
        <v>84852</v>
      </c>
    </row>
    <row r="25" spans="1:6">
      <c r="A25" s="4" t="s">
        <v>140</v>
      </c>
      <c r="C25" s="4" t="s">
        <v>70</v>
      </c>
      <c r="D25" s="5" t="n">
        <v>705541</v>
      </c>
      <c r="E25" s="4" t="s">
        <v>70</v>
      </c>
      <c r="F25" s="5" t="n">
        <v>705541</v>
      </c>
    </row>
    <row r="26" spans="1:6">
      <c r="A26" s="4" t="s">
        <v>141</v>
      </c>
      <c r="C26" s="4" t="s">
        <v>70</v>
      </c>
    </row>
    <row r="27" spans="1:6">
      <c r="A27" s="4" t="s">
        <v>142</v>
      </c>
      <c r="C27" s="6" t="n">
        <v>3</v>
      </c>
      <c r="D27" s="5" t="n">
        <v>59377</v>
      </c>
      <c r="E27" s="4" t="s">
        <v>70</v>
      </c>
      <c r="F27" s="5" t="n">
        <v>59380</v>
      </c>
    </row>
    <row r="28" spans="1:6">
      <c r="A28" s="4" t="s">
        <v>143</v>
      </c>
      <c r="C28" s="5" t="n">
        <v>26509</v>
      </c>
    </row>
    <row r="29" spans="1:6">
      <c r="A29" s="4" t="s">
        <v>147</v>
      </c>
      <c r="E29" s="5" t="n">
        <v>-998812</v>
      </c>
      <c r="F29" s="5" t="n">
        <v>-998812</v>
      </c>
    </row>
    <row r="30" spans="1:6">
      <c r="A30" s="4" t="s">
        <v>120</v>
      </c>
      <c r="D30" s="5" t="n">
        <v>-25000</v>
      </c>
      <c r="F30" s="5" t="n">
        <v>-25000</v>
      </c>
    </row>
    <row r="31" spans="1:6">
      <c r="A31" s="4" t="s">
        <v>148</v>
      </c>
      <c r="C31" s="6" t="n">
        <v>2451</v>
      </c>
      <c r="D31" s="5" t="n">
        <v>63647952</v>
      </c>
      <c r="E31" s="5" t="n">
        <v>-45536299</v>
      </c>
      <c r="F31" s="5" t="n">
        <v>18114104</v>
      </c>
    </row>
    <row r="32" spans="1:6">
      <c r="A32" s="4" t="s">
        <v>149</v>
      </c>
      <c r="C32" s="5" t="n">
        <v>24511662</v>
      </c>
    </row>
    <row r="33" spans="1:6">
      <c r="A33" s="4" t="s">
        <v>152</v>
      </c>
      <c r="B33" s="4" t="s">
        <v>70</v>
      </c>
      <c r="C33" s="6" t="n">
        <v>2523</v>
      </c>
      <c r="D33" s="5" t="n">
        <v>64748871</v>
      </c>
      <c r="E33" s="5" t="n">
        <v>-50014636</v>
      </c>
      <c r="F33" s="5" t="n">
        <v>14736758</v>
      </c>
    </row>
    <row r="34" spans="1:6">
      <c r="A34" s="4" t="s">
        <v>153</v>
      </c>
      <c r="B34" s="4" t="s">
        <v>70</v>
      </c>
      <c r="C34" s="5" t="n">
        <v>25228072</v>
      </c>
    </row>
    <row r="35" spans="1:6">
      <c r="A35" s="4" t="s">
        <v>134</v>
      </c>
      <c r="C35" s="6" t="n">
        <v>61</v>
      </c>
      <c r="D35" s="5" t="n">
        <v>446929</v>
      </c>
      <c r="E35" s="4" t="s">
        <v>70</v>
      </c>
      <c r="F35" s="5" t="n">
        <v>446990</v>
      </c>
    </row>
    <row r="36" spans="1:6">
      <c r="A36" s="4" t="s">
        <v>135</v>
      </c>
      <c r="C36" s="5" t="n">
        <v>609910</v>
      </c>
    </row>
    <row r="37" spans="1:6">
      <c r="A37" s="4" t="s">
        <v>154</v>
      </c>
      <c r="C37" s="6" t="n">
        <v>355</v>
      </c>
      <c r="D37" s="5" t="n">
        <v>3197455</v>
      </c>
      <c r="E37" s="4" t="s">
        <v>70</v>
      </c>
      <c r="F37" s="5" t="n">
        <v>3197810</v>
      </c>
    </row>
    <row r="38" spans="1:6">
      <c r="A38" s="4" t="s">
        <v>155</v>
      </c>
      <c r="C38" s="5" t="n">
        <v>3553363</v>
      </c>
    </row>
    <row r="39" spans="1:6">
      <c r="A39" s="4" t="s">
        <v>144</v>
      </c>
      <c r="C39" s="6" t="n">
        <v>29</v>
      </c>
      <c r="D39" s="5" t="n">
        <v>216238</v>
      </c>
      <c r="E39" s="4" t="s">
        <v>70</v>
      </c>
      <c r="F39" s="5" t="n">
        <v>216267</v>
      </c>
    </row>
    <row r="40" spans="1:6">
      <c r="A40" s="4" t="s">
        <v>145</v>
      </c>
      <c r="C40" s="5" t="n">
        <v>289216</v>
      </c>
    </row>
    <row r="41" spans="1:6">
      <c r="A41" s="4" t="s">
        <v>146</v>
      </c>
      <c r="D41" s="5" t="n">
        <v>-106104</v>
      </c>
      <c r="E41" s="4" t="s">
        <v>70</v>
      </c>
      <c r="F41" s="5" t="n">
        <v>-106104</v>
      </c>
    </row>
    <row r="42" spans="1:6">
      <c r="A42" s="4" t="s">
        <v>147</v>
      </c>
      <c r="E42" s="5" t="n">
        <v>-4655674</v>
      </c>
      <c r="F42" s="5" t="n">
        <v>-4655674</v>
      </c>
    </row>
    <row r="43" spans="1:6">
      <c r="A43" s="4" t="s">
        <v>120</v>
      </c>
      <c r="D43" s="5" t="n">
        <v>-100000</v>
      </c>
      <c r="F43" s="5" t="n">
        <v>-100000</v>
      </c>
    </row>
    <row r="44" spans="1:6">
      <c r="A44" s="4" t="s">
        <v>156</v>
      </c>
      <c r="B44" s="4" t="s">
        <v>70</v>
      </c>
      <c r="C44" s="6" t="n">
        <v>2968</v>
      </c>
      <c r="D44" s="5" t="n">
        <v>68403389</v>
      </c>
      <c r="E44" s="5" t="n">
        <v>-54670310</v>
      </c>
      <c r="F44" s="5" t="n">
        <v>13736047</v>
      </c>
    </row>
    <row r="45" spans="1:6">
      <c r="A45" s="4" t="s">
        <v>157</v>
      </c>
      <c r="B45" s="4" t="s">
        <v>70</v>
      </c>
      <c r="C45" s="5" t="n">
        <v>29680561</v>
      </c>
    </row>
    <row r="46" spans="1:6">
      <c r="A46" s="4" t="s">
        <v>158</v>
      </c>
      <c r="B46" s="4" t="s">
        <v>70</v>
      </c>
      <c r="C46" s="6" t="n">
        <v>2656</v>
      </c>
      <c r="D46" s="5" t="n">
        <v>66138426</v>
      </c>
      <c r="E46" s="5" t="n">
        <v>-51313183</v>
      </c>
      <c r="F46" s="5" t="n">
        <v>14827899</v>
      </c>
    </row>
    <row r="47" spans="1:6">
      <c r="A47" s="4" t="s">
        <v>159</v>
      </c>
      <c r="B47" s="4" t="s">
        <v>70</v>
      </c>
      <c r="C47" s="5" t="n">
        <v>26564921</v>
      </c>
    </row>
    <row r="48" spans="1:6">
      <c r="A48" s="4" t="s">
        <v>134</v>
      </c>
      <c r="C48" s="6" t="n">
        <v>40</v>
      </c>
      <c r="D48" s="5" t="n">
        <v>261700</v>
      </c>
      <c r="E48" s="4" t="s">
        <v>70</v>
      </c>
      <c r="F48" s="5" t="n">
        <v>261740</v>
      </c>
    </row>
    <row r="49" spans="1:6">
      <c r="A49" s="4" t="s">
        <v>135</v>
      </c>
      <c r="C49" s="5" t="n">
        <v>397288</v>
      </c>
    </row>
    <row r="50" spans="1:6">
      <c r="A50" s="4" t="s">
        <v>154</v>
      </c>
      <c r="C50" s="6" t="n">
        <v>247</v>
      </c>
      <c r="D50" s="5" t="n">
        <v>1914753</v>
      </c>
      <c r="E50" s="4" t="s">
        <v>70</v>
      </c>
      <c r="F50" s="5" t="n">
        <v>1915000</v>
      </c>
    </row>
    <row r="51" spans="1:6">
      <c r="A51" s="4" t="s">
        <v>155</v>
      </c>
      <c r="C51" s="5" t="n">
        <v>2469136</v>
      </c>
    </row>
    <row r="52" spans="1:6">
      <c r="A52" s="4" t="s">
        <v>144</v>
      </c>
      <c r="C52" s="6" t="n">
        <v>25</v>
      </c>
      <c r="D52" s="5" t="n">
        <v>169442</v>
      </c>
      <c r="E52" s="4" t="s">
        <v>70</v>
      </c>
      <c r="F52" s="5" t="n">
        <v>169467</v>
      </c>
    </row>
    <row r="53" spans="1:6">
      <c r="A53" s="4" t="s">
        <v>145</v>
      </c>
      <c r="C53" s="5" t="n">
        <v>249216</v>
      </c>
    </row>
    <row r="54" spans="1:6">
      <c r="A54" s="4" t="s">
        <v>146</v>
      </c>
      <c r="D54" s="5" t="n">
        <v>-5932</v>
      </c>
      <c r="E54" s="4" t="s">
        <v>70</v>
      </c>
      <c r="F54" s="5" t="n">
        <v>-5932</v>
      </c>
    </row>
    <row r="55" spans="1:6">
      <c r="A55" s="4" t="s">
        <v>147</v>
      </c>
      <c r="E55" s="5" t="n">
        <v>-3357127</v>
      </c>
      <c r="F55" s="5" t="n">
        <v>-3357127</v>
      </c>
    </row>
    <row r="56" spans="1:6">
      <c r="A56" s="4" t="s">
        <v>120</v>
      </c>
      <c r="D56" s="5" t="n">
        <v>-75000</v>
      </c>
      <c r="F56" s="5" t="n">
        <v>-75000</v>
      </c>
    </row>
    <row r="57" spans="1:6">
      <c r="A57" s="4" t="s">
        <v>156</v>
      </c>
      <c r="B57" s="4" t="s">
        <v>70</v>
      </c>
      <c r="C57" s="6" t="n">
        <v>2968</v>
      </c>
      <c r="D57" s="6" t="n">
        <v>68403389</v>
      </c>
      <c r="E57" s="6" t="n">
        <v>-54670310</v>
      </c>
      <c r="F57" s="6" t="n">
        <v>13736047</v>
      </c>
    </row>
    <row r="58" spans="1:6">
      <c r="A58" s="4" t="s">
        <v>157</v>
      </c>
      <c r="B58" s="4" t="s">
        <v>70</v>
      </c>
      <c r="C58" s="5" t="n">
        <v>29680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9</v>
      </c>
    </row>
    <row r="3" spans="1:3">
      <c r="A3" s="3" t="s">
        <v>161</v>
      </c>
    </row>
    <row r="4" spans="1:3">
      <c r="A4" s="4" t="s">
        <v>119</v>
      </c>
      <c r="B4" s="6" t="n">
        <v>-4655674</v>
      </c>
      <c r="C4" s="6" t="n">
        <v>-2611625</v>
      </c>
    </row>
    <row r="5" spans="1:3">
      <c r="A5" s="4" t="s">
        <v>162</v>
      </c>
      <c r="B5" s="5" t="n">
        <v>-2190540</v>
      </c>
      <c r="C5" s="5" t="n">
        <v>-1869839</v>
      </c>
    </row>
    <row r="6" spans="1:3">
      <c r="A6" s="4" t="s">
        <v>163</v>
      </c>
      <c r="B6" s="5" t="n">
        <v>-2465134</v>
      </c>
      <c r="C6" s="5" t="n">
        <v>-741786</v>
      </c>
    </row>
    <row r="7" spans="1:3">
      <c r="A7" s="3" t="s">
        <v>164</v>
      </c>
    </row>
    <row r="8" spans="1:3">
      <c r="A8" s="4" t="s">
        <v>165</v>
      </c>
      <c r="B8" s="5" t="n">
        <v>36600</v>
      </c>
      <c r="C8" s="5" t="n">
        <v>61061</v>
      </c>
    </row>
    <row r="9" spans="1:3">
      <c r="A9" s="4" t="s">
        <v>166</v>
      </c>
      <c r="B9" s="5" t="n">
        <v>417667</v>
      </c>
      <c r="C9" s="5" t="n">
        <v>650305</v>
      </c>
    </row>
    <row r="10" spans="1:3">
      <c r="A10" s="4" t="s">
        <v>167</v>
      </c>
      <c r="B10" s="5" t="n">
        <v>70001</v>
      </c>
      <c r="C10" s="5" t="n">
        <v>14794</v>
      </c>
    </row>
    <row r="11" spans="1:3">
      <c r="A11" s="4" t="s">
        <v>168</v>
      </c>
      <c r="B11" s="5" t="n">
        <v>377777</v>
      </c>
      <c r="C11" s="5" t="n">
        <v>377777</v>
      </c>
    </row>
    <row r="12" spans="1:3">
      <c r="A12" s="4" t="s">
        <v>169</v>
      </c>
      <c r="B12" s="5" t="n">
        <v>183421</v>
      </c>
      <c r="C12" s="5" t="n">
        <v>166324</v>
      </c>
    </row>
    <row r="13" spans="1:3">
      <c r="A13" s="4" t="s">
        <v>113</v>
      </c>
      <c r="B13" s="5" t="n">
        <v>-85111</v>
      </c>
      <c r="C13" s="5" t="n">
        <v>-316318</v>
      </c>
    </row>
    <row r="14" spans="1:3">
      <c r="A14" s="4" t="s">
        <v>112</v>
      </c>
      <c r="B14" s="5" t="n">
        <v>2343879</v>
      </c>
      <c r="C14" s="5" t="n">
        <v>60713</v>
      </c>
    </row>
    <row r="15" spans="1:3">
      <c r="A15" s="4" t="s">
        <v>170</v>
      </c>
      <c r="B15" s="4" t="s">
        <v>70</v>
      </c>
      <c r="C15" s="5" t="n">
        <v>-167698</v>
      </c>
    </row>
    <row r="16" spans="1:3">
      <c r="A16" s="3" t="s">
        <v>171</v>
      </c>
    </row>
    <row r="17" spans="1:3">
      <c r="A17" s="4" t="s">
        <v>172</v>
      </c>
      <c r="B17" s="5" t="n">
        <v>160674</v>
      </c>
      <c r="C17" s="5" t="n">
        <v>40018</v>
      </c>
    </row>
    <row r="18" spans="1:3">
      <c r="A18" s="4" t="s">
        <v>173</v>
      </c>
      <c r="B18" s="5" t="n">
        <v>-345136</v>
      </c>
      <c r="C18" s="5" t="n">
        <v>-162450</v>
      </c>
    </row>
    <row r="19" spans="1:3">
      <c r="A19" s="4" t="s">
        <v>43</v>
      </c>
      <c r="B19" s="5" t="n">
        <v>-72031</v>
      </c>
      <c r="C19" s="5" t="n">
        <v>-182209</v>
      </c>
    </row>
    <row r="20" spans="1:3">
      <c r="A20" s="4" t="s">
        <v>58</v>
      </c>
      <c r="B20" s="5" t="n">
        <v>245559</v>
      </c>
      <c r="C20" s="5" t="n">
        <v>131375</v>
      </c>
    </row>
    <row r="21" spans="1:3">
      <c r="A21" s="4" t="s">
        <v>59</v>
      </c>
      <c r="B21" s="5" t="n">
        <v>-199505</v>
      </c>
      <c r="C21" s="5" t="n">
        <v>-1123896</v>
      </c>
    </row>
    <row r="22" spans="1:3">
      <c r="A22" s="4" t="s">
        <v>174</v>
      </c>
      <c r="B22" s="5" t="n">
        <v>3133795</v>
      </c>
      <c r="C22" s="5" t="n">
        <v>-450204</v>
      </c>
    </row>
    <row r="23" spans="1:3">
      <c r="A23" s="4" t="s">
        <v>175</v>
      </c>
      <c r="B23" s="5" t="n">
        <v>668661</v>
      </c>
      <c r="C23" s="5" t="n">
        <v>-1191990</v>
      </c>
    </row>
    <row r="24" spans="1:3">
      <c r="A24" s="3" t="s">
        <v>176</v>
      </c>
    </row>
    <row r="25" spans="1:3">
      <c r="A25" s="4" t="s">
        <v>177</v>
      </c>
      <c r="B25" s="5" t="n">
        <v>-154367</v>
      </c>
      <c r="C25" s="5" t="n">
        <v>-3156088</v>
      </c>
    </row>
    <row r="26" spans="1:3">
      <c r="A26" s="4" t="s">
        <v>178</v>
      </c>
      <c r="B26" s="5" t="n">
        <v>-7067</v>
      </c>
      <c r="C26" s="5" t="n">
        <v>-2252</v>
      </c>
    </row>
    <row r="27" spans="1:3">
      <c r="A27" s="4" t="s">
        <v>179</v>
      </c>
      <c r="B27" s="5" t="n">
        <v>-161434</v>
      </c>
      <c r="C27" s="5" t="n">
        <v>-3158340</v>
      </c>
    </row>
    <row r="28" spans="1:3">
      <c r="A28" s="3" t="s">
        <v>180</v>
      </c>
    </row>
    <row r="29" spans="1:3">
      <c r="A29" s="4" t="s">
        <v>181</v>
      </c>
      <c r="B29" s="5" t="n">
        <v>-159720</v>
      </c>
      <c r="C29" s="5" t="n">
        <v>-159721</v>
      </c>
    </row>
    <row r="30" spans="1:3">
      <c r="A30" s="4" t="s">
        <v>182</v>
      </c>
      <c r="B30" s="5" t="n">
        <v>3197810</v>
      </c>
      <c r="C30" s="4" t="s">
        <v>70</v>
      </c>
    </row>
    <row r="31" spans="1:3">
      <c r="A31" s="4" t="s">
        <v>183</v>
      </c>
      <c r="B31" s="5" t="n">
        <v>-16000000</v>
      </c>
      <c r="C31" s="4" t="s">
        <v>70</v>
      </c>
    </row>
    <row r="32" spans="1:3">
      <c r="A32" s="4" t="s">
        <v>184</v>
      </c>
      <c r="B32" s="5" t="n">
        <v>14670579</v>
      </c>
      <c r="C32" s="5" t="n">
        <v>14906030</v>
      </c>
    </row>
    <row r="33" spans="1:3">
      <c r="A33" s="4" t="s">
        <v>185</v>
      </c>
      <c r="B33" s="4" t="s">
        <v>70</v>
      </c>
      <c r="C33" s="5" t="n">
        <v>-12000000</v>
      </c>
    </row>
    <row r="34" spans="1:3">
      <c r="A34" s="4" t="s">
        <v>186</v>
      </c>
      <c r="B34" s="5" t="n">
        <v>-171875</v>
      </c>
      <c r="C34" s="4" t="s">
        <v>70</v>
      </c>
    </row>
    <row r="35" spans="1:3">
      <c r="A35" s="4" t="s">
        <v>187</v>
      </c>
      <c r="B35" s="5" t="n">
        <v>-47672</v>
      </c>
      <c r="C35" s="5" t="n">
        <v>-45243</v>
      </c>
    </row>
    <row r="36" spans="1:3">
      <c r="A36" s="4" t="s">
        <v>188</v>
      </c>
      <c r="B36" s="4" t="s">
        <v>70</v>
      </c>
      <c r="C36" s="5" t="n">
        <v>200000</v>
      </c>
    </row>
    <row r="37" spans="1:3">
      <c r="A37" s="4" t="s">
        <v>189</v>
      </c>
      <c r="B37" s="5" t="n">
        <v>1489122</v>
      </c>
      <c r="C37" s="5" t="n">
        <v>2901066</v>
      </c>
    </row>
    <row r="38" spans="1:3">
      <c r="A38" s="4" t="s">
        <v>190</v>
      </c>
      <c r="B38" s="5" t="n">
        <v>1996349</v>
      </c>
      <c r="C38" s="5" t="n">
        <v>-1449264</v>
      </c>
    </row>
    <row r="39" spans="1:3">
      <c r="A39" s="3" t="s">
        <v>191</v>
      </c>
    </row>
    <row r="40" spans="1:3">
      <c r="A40" s="4" t="s">
        <v>192</v>
      </c>
      <c r="B40" s="5" t="n">
        <v>-2095468</v>
      </c>
      <c r="C40" s="5" t="n">
        <v>-2393485</v>
      </c>
    </row>
    <row r="41" spans="1:3">
      <c r="A41" s="4" t="s">
        <v>193</v>
      </c>
      <c r="B41" s="5" t="n">
        <v>-21849</v>
      </c>
      <c r="C41" s="5" t="n">
        <v>-6866</v>
      </c>
    </row>
    <row r="42" spans="1:3">
      <c r="A42" s="4" t="s">
        <v>194</v>
      </c>
      <c r="B42" s="5" t="n">
        <v>-2117317</v>
      </c>
      <c r="C42" s="5" t="n">
        <v>-2400351</v>
      </c>
    </row>
    <row r="43" spans="1:3">
      <c r="A43" s="4" t="s">
        <v>195</v>
      </c>
      <c r="B43" s="5" t="n">
        <v>-120968</v>
      </c>
      <c r="C43" s="5" t="n">
        <v>-3849615</v>
      </c>
    </row>
    <row r="44" spans="1:3">
      <c r="A44" s="4" t="s">
        <v>196</v>
      </c>
      <c r="B44" s="5" t="n">
        <v>1614641</v>
      </c>
      <c r="C44" s="5" t="n">
        <v>5676786</v>
      </c>
    </row>
    <row r="45" spans="1:3">
      <c r="A45" s="4" t="s">
        <v>197</v>
      </c>
      <c r="B45" s="5" t="n">
        <v>1493673</v>
      </c>
      <c r="C45" s="5" t="n">
        <v>1827171</v>
      </c>
    </row>
    <row r="46" spans="1:3">
      <c r="A46" s="3" t="s">
        <v>198</v>
      </c>
    </row>
    <row r="47" spans="1:3">
      <c r="A47" s="4" t="s">
        <v>199</v>
      </c>
      <c r="B47" s="5" t="n">
        <v>851256</v>
      </c>
      <c r="C47" s="5" t="n">
        <v>2188137</v>
      </c>
    </row>
    <row r="48" spans="1:3">
      <c r="A48" s="4" t="s">
        <v>200</v>
      </c>
      <c r="B48" s="5" t="n">
        <v>11359</v>
      </c>
      <c r="C48" s="5" t="n">
        <v>13775</v>
      </c>
    </row>
    <row r="49" spans="1:3">
      <c r="A49" s="3" t="s">
        <v>201</v>
      </c>
    </row>
    <row r="50" spans="1:3">
      <c r="A50" s="4" t="s">
        <v>202</v>
      </c>
      <c r="B50" s="5" t="n">
        <v>58432</v>
      </c>
      <c r="C50" s="5" t="n">
        <v>25362</v>
      </c>
    </row>
    <row r="51" spans="1:3">
      <c r="A51" s="4" t="s">
        <v>203</v>
      </c>
      <c r="B51" s="5" t="n">
        <v>25000</v>
      </c>
      <c r="C51" s="5" t="n">
        <v>25000</v>
      </c>
    </row>
    <row r="52" spans="1:3">
      <c r="A52" s="4" t="s">
        <v>204</v>
      </c>
      <c r="B52" s="6" t="n">
        <v>216267</v>
      </c>
      <c r="C52" s="6" t="n">
        <v>353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2:38Z</dcterms:created>
  <dcterms:modified xmlns:dcterms="http://purl.org/dc/terms/" xmlns:xsi="http://www.w3.org/2001/XMLSchema-instance" xsi:type="dcterms:W3CDTF">2019-08-19T17:22:38Z</dcterms:modified>
</cp:coreProperties>
</file>